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17" r:id="rId4"/>
    <sheet name="CONSOLIDATED_STATEMENTS_OF_CAS" sheetId="5" r:id="rId5"/>
    <sheet name="1_ORGANIZATION_BASIS_OF_PRESEN" sheetId="18" r:id="rId6"/>
    <sheet name="2_NET_INCOME_LOSS_PER_COMMON_S" sheetId="7" r:id="rId7"/>
    <sheet name="3_FOREIGN_CURRENCY_TRANSLATION" sheetId="19" r:id="rId8"/>
    <sheet name="4_STOCKBASED_COMPENSATION" sheetId="20" r:id="rId9"/>
    <sheet name="5_RECENT_ACCOUNTING_PRONOUNCEM" sheetId="21" r:id="rId10"/>
    <sheet name="6_CERTAIN_SIGNIFICANT_RISKS_AN" sheetId="22" r:id="rId11"/>
    <sheet name="7_INCOME_TAXES" sheetId="23" r:id="rId12"/>
    <sheet name="8_CONCENTRATION" sheetId="24" r:id="rId13"/>
    <sheet name="9_SEGMENT_INFORMATION" sheetId="25" r:id="rId14"/>
    <sheet name="3_FOREIGN_CURRENCY_TRANSLATION1" sheetId="15" r:id="rId15"/>
    <sheet name="6_CERTAIN_SIGNIFICANT_RISKS_AN1" sheetId="16" r:id="rId1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98" uniqueCount="245">
  <si>
    <t>Document And Entity Information</t>
  </si>
  <si>
    <t>6 Months Ended</t>
  </si>
  <si>
    <t>Dec. 31, 2014</t>
  </si>
  <si>
    <t>Jan. 09, 2015</t>
  </si>
  <si>
    <t>Document And Entity Information [Abstract]</t>
  </si>
  <si>
    <t>Entity Registrant Name</t>
  </si>
  <si>
    <t>UNI CORE HOLDINGS CORP</t>
  </si>
  <si>
    <t>Entity Central Index Key</t>
  </si>
  <si>
    <t>Current Fiscal Year End Date</t>
  </si>
  <si>
    <t>Entity Filer Category</t>
  </si>
  <si>
    <t>Smaller Reporting Company</t>
  </si>
  <si>
    <t>Trading Symbol</t>
  </si>
  <si>
    <t>UCHC</t>
  </si>
  <si>
    <t>Entity Common Stock, Shares Outstanding</t>
  </si>
  <si>
    <t>Document Type</t>
  </si>
  <si>
    <t>10-Q</t>
  </si>
  <si>
    <t>Amendment Flag</t>
  </si>
  <si>
    <t>Document Period End Date</t>
  </si>
  <si>
    <t>Document Fiscal Period Focus</t>
  </si>
  <si>
    <t>Q2</t>
  </si>
  <si>
    <t>Document Fiscal Year Focus</t>
  </si>
  <si>
    <t>Entity Well-known Seasoned Issuer</t>
  </si>
  <si>
    <t>No</t>
  </si>
  <si>
    <t>Entity Voluntary Filers</t>
  </si>
  <si>
    <t>Entity Current Reporting Status</t>
  </si>
  <si>
    <t>Yes</t>
  </si>
  <si>
    <t>CONSOLIDATED BALANCE SHEETS (CNY)</t>
  </si>
  <si>
    <t>Jun. 30, 2014</t>
  </si>
  <si>
    <t>ASSETS</t>
  </si>
  <si>
    <t>Cash and cash equivalents</t>
  </si>
  <si>
    <t>Accounts receivable, net</t>
  </si>
  <si>
    <t>Deposits, prepayment and other receivables</t>
  </si>
  <si>
    <t>Amount due from related company</t>
  </si>
  <si>
    <t>Other loan receivables</t>
  </si>
  <si>
    <t>Inventory</t>
  </si>
  <si>
    <t>Total current assets</t>
  </si>
  <si>
    <t>Unlisted investment</t>
  </si>
  <si>
    <t>Investment in associated companies</t>
  </si>
  <si>
    <t>Goodwill</t>
  </si>
  <si>
    <t>Plant and equipment, net</t>
  </si>
  <si>
    <t>Intangible assets, net</t>
  </si>
  <si>
    <t>TOTAL ASSETS</t>
  </si>
  <si>
    <t>LIABILITIES AND STOCKHOLDERS' EQUITY</t>
  </si>
  <si>
    <t>Accounts payable</t>
  </si>
  <si>
    <t>Accrued liabilities and other payable</t>
  </si>
  <si>
    <t>Customers deposits</t>
  </si>
  <si>
    <t>Advance from a shareholder</t>
  </si>
  <si>
    <t>Convertible promissory notes</t>
  </si>
  <si>
    <t>Short term loan</t>
  </si>
  <si>
    <t>Business and other taxes payable</t>
  </si>
  <si>
    <t>Total current liabilities</t>
  </si>
  <si>
    <t>TOTAL LIABILITIES</t>
  </si>
  <si>
    <t>STOCKHOLDERS' EQUITY</t>
  </si>
  <si>
    <t>Preferred stock at $0.001 par value, 5,000,000 shares authorized, Nil (June 30, 2012:Nil) shares issued and outstanding</t>
  </si>
  <si>
    <t>Common stock at $0.001 par value, 10,000,000,000 shares authorized, 19,776,207 (Dec 30, 2014: 35,149,362) shares issued and outstanding</t>
  </si>
  <si>
    <t>Additional paid-in capital</t>
  </si>
  <si>
    <t>Accumulated deficit</t>
  </si>
  <si>
    <t>Non-control interest</t>
  </si>
  <si>
    <t>Accumulated other comprehensive income</t>
  </si>
  <si>
    <t>Stockholders Equity</t>
  </si>
  <si>
    <t>TOTAL LIABILITIES AND STOCKHOLDERS' EQUITY</t>
  </si>
  <si>
    <t>CONSOLIDATED BALANCE SHEETS [Parenthetical] (USD $)</t>
  </si>
  <si>
    <t>Balance Sheets Parenthetical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AND COMPREHENSIVE INCOME</t>
  </si>
  <si>
    <t>USD ($)</t>
  </si>
  <si>
    <t>CNY</t>
  </si>
  <si>
    <t>Dec. 31, 2013</t>
  </si>
  <si>
    <t>Income Statement [Abstract]</t>
  </si>
  <si>
    <t>Net revenues</t>
  </si>
  <si>
    <t>Cost of revenues</t>
  </si>
  <si>
    <t>Gross profit</t>
  </si>
  <si>
    <t>Costs and expenses:</t>
  </si>
  <si>
    <t>Selling, general and administrative expenses</t>
  </si>
  <si>
    <t>Impairment of goodwill</t>
  </si>
  <si>
    <t>Exchange differences</t>
  </si>
  <si>
    <t>Amortization of intangible assets</t>
  </si>
  <si>
    <t>Total costs and expenses</t>
  </si>
  <si>
    <t>Loss from operations</t>
  </si>
  <si>
    <t>Interest income</t>
  </si>
  <si>
    <t>Interest expense</t>
  </si>
  <si>
    <t>Other income (loss), net</t>
  </si>
  <si>
    <t>Profit /(Loss) before income taxes, minority interests and equity in earnings of associated companies</t>
  </si>
  <si>
    <t>Income taxes</t>
  </si>
  <si>
    <t>Loss before minority interests and equity in earnings of associated companies</t>
  </si>
  <si>
    <t>Minority interests</t>
  </si>
  <si>
    <t>Net profit / (loss)</t>
  </si>
  <si>
    <t>Net loss per common share-basic and diluted</t>
  </si>
  <si>
    <t>Weighted average number of common shares outstanding-basic and diluted (in shares)</t>
  </si>
  <si>
    <t>CONSOLIDATED STATEMENTS OF CASH FLOWS (CNY)</t>
  </si>
  <si>
    <t>Cash flows from operating activities</t>
  </si>
  <si>
    <t>Net profit /(loss)</t>
  </si>
  <si>
    <t>Depreciation</t>
  </si>
  <si>
    <t>Loss on disposal of fixed assets</t>
  </si>
  <si>
    <t>Adjustments to reconcile net loss to net cash provided by operating activities:</t>
  </si>
  <si>
    <t>Accounts receivables</t>
  </si>
  <si>
    <t>Inventories</t>
  </si>
  <si>
    <t>Deposits, prepayments and other receivables</t>
  </si>
  <si>
    <t>Accounts payables</t>
  </si>
  <si>
    <t>Accrued liabilities</t>
  </si>
  <si>
    <t>Business taxes and government surcharges payable</t>
  </si>
  <si>
    <t>Net cash generated from/(used in) operating activities</t>
  </si>
  <si>
    <t>Cash flows from investing activities</t>
  </si>
  <si>
    <t>Acquisition of intangible assets</t>
  </si>
  <si>
    <t>Net cash used in investing activities</t>
  </si>
  <si>
    <t>Cash flows from financing activities</t>
  </si>
  <si>
    <t>Advances from related parties</t>
  </si>
  <si>
    <t>Bank loan</t>
  </si>
  <si>
    <t>Advance from director</t>
  </si>
  <si>
    <t>Convertible loan stock</t>
  </si>
  <si>
    <t>Net cash generated from/(used in) financing activities</t>
  </si>
  <si>
    <t>Net increase (decrease)</t>
  </si>
  <si>
    <t>Accumulated other comprehensive loss</t>
  </si>
  <si>
    <t>Balance at beginning of period</t>
  </si>
  <si>
    <t>Balance at end of period</t>
  </si>
  <si>
    <t>Supplementary cash flow information:</t>
  </si>
  <si>
    <t>Interest received</t>
  </si>
  <si>
    <t>1. ORGANIZATION BASIS OF PRESENTATION</t>
  </si>
  <si>
    <t>Organization Basis Of Presentation</t>
  </si>
  <si>
    <t>Organization and basis of presentation</t>
  </si>
  <si>
    <t>The condensed consolidated financial statements include the accounts of Uni Core Holdings Corporation (formerly known as Intermost Corporation) (the "Company") and its majority-owned subsidiaries, of which the Company has the ability to exercise control and direct operations and the minority interests do not possess participatory rights. All material intercompany balances and transactions have been eliminated on consolidation.</t>
  </si>
  <si>
    <t>The condensed consolidated financial statements have been prepared in accordance with generally accepted accounting principles in the United States of America.</t>
  </si>
  <si>
    <t>The condensed consolidated financial statements are unaudited, but in the opinion of management of the Company, contain all adjustments, which include normal recurring adjustments, necessary to present fairly the financial position at December 31, 2013, the results of operations for the SIX MONTHS ended December 31, 2014 and2013, and the cash flows for the SIX MONTHS ended December 31, 2014 and 2013. The balance sheet as of June 30, 2014 is derived from the Company’s audited financial statements included in the Company’s Annual Report on Form 10-K for the fiscal year ended June 30, 2014.</t>
  </si>
  <si>
    <t>Certain information and footnote disclosures normally included in financial statements that have been prepared in accordance with generally accepted accounting principles have been condensed or omitted pursuant to the rules and regulations of the Securities and Exchange Commission, although management of the Company believes that the disclosures contained in these financial statements are adequate to make the information presented therein not misleading. For further information, refer to the financial statements and the notes thereto included in the Company’s Annual Report on Form 10-K for the fiscal year ended June 30, 2014, as filed with the Securities and Exchange Commission.</t>
  </si>
  <si>
    <t>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The results of operations for the SIX MONTHS ended December 31, 2014 are not necessarily indicative of the results of operations to be expected for the full fiscal year ending June 30, 2014.</t>
  </si>
  <si>
    <t>2. NET INCOME (LOSS) PER COMMON SHARE</t>
  </si>
  <si>
    <t>Earnings Per Share [Abstract]</t>
  </si>
  <si>
    <t>Statement of Financial Accounting Standards No. 128, “Earnings per Share,” requires presentation of basic earnings per share (“Basic EPS”) and diluted earnings per share (“Diluted EPS”). Basic earnings (loss) per share is computed by dividing earnings (loss) available to common stockholders by the weighted average number of common shares outstanding (including shares reserved for issuance) during the period. Diluted earnings per share gives effect to all dilutive potential common shares outstanding during the period. The Company did not have any potentially dilutive securities outstanding during the SIX MONTHS ended December 31, 2014 and 2013. Accordingly, basic and diluted earnings per share are the same for all periods presented.</t>
  </si>
  <si>
    <t>3. FOREIGN CURRENCY TRANSLATION</t>
  </si>
  <si>
    <t>Foreign Currency [Abstract]</t>
  </si>
  <si>
    <t>The Company maintains its books and records in Renminbi (“Rmb”), the currency of the People’s Republic of China (the “PRC”). The Rmb is the Company's functional currency, as the Company's business activities are located in the PRC and denominated in Rmb. Translation of amounts into United States dollars ("US$") has been made at the rate of Rmb6.1927 to US$1.00. The translation of the financial statements of subsidiaries whose functional currencies are other than Rmb into Rmb is performed for balance sheet accounts using closing exchange rates in effect at the balance sheet date and for revenue and expense accounts using an average exchange rate during each reporting period. The gains or losses resulting from translation are included in stockholders' equity separately as accumulated other comprehensive loss. For further information, refer to the Note 6.</t>
  </si>
  <si>
    <t>Transactions in currencies other than functional currencies during the period are translated into the respective functional currencies at the applicable rates of exchange prevailing at the time of the transactions. Monetary assets and liabilities denominated in currencies other than functional currencies are translated into the respective functional currencies at the applicable rates of exchange in effect at the balance sheet date. Exchange gains and losses are included in the statement of operations. On July 21, 2005, Rmb was revalued from Rmb8.28 to Rmb8.11 for US$1 following the removal of the peg to the US dollar and pressure for the United States. The Rmb continuously appreciated to Rmb6.229 for US$1 at June 30, 2014. And the Rmb further appreciated to Rmb6.1927 for US$1 at this quarter ended December 31, 2014.</t>
  </si>
  <si>
    <t>The Rmb is not readily convertible into US$ or other foreign currencies. Translation of amounts from Rmb into US$ is for the convenience of readers. No representation is made that the Rmb amounts could have been, or could be, converted into US$ at that rate or at any other rate.</t>
  </si>
  <si>
    <t>For the purposes of financial statements presentation, the United States dollars equivalents of the all numbers are translated at the rate of USD$1 to Rmb6.1386.</t>
  </si>
  <si>
    <t>4. STOCK-BASED COMPENSATION</t>
  </si>
  <si>
    <t>Disclosure of Compensation Related Costs, Share-based Payments [Abstract]</t>
  </si>
  <si>
    <t>The Company may periodically issue shares of common stock for services rendered or for financing costs. Such shares are valued based on the market price of the shares on the transaction date.</t>
  </si>
  <si>
    <t>The Company may periodically issue stock options to employees and stock options or warrants to non-employees in non-capital raising transactions for services and for financing costs.</t>
  </si>
  <si>
    <r>
      <t>ASC 718 "Compensation - Stock Compensation" formerly SFAS No. 123 prescribes accounting and reporting standards for all stock-based compensation plans, including employee stock options, restricted stock, employee stock purchase plans and stock appreciation rights. may be classified as either equity or liabilities. The Company should determine if a present obligation to settle the share-based payment transaction in cash or other assets exists. A present obligation to settle in cash or other assets exists if: (</t>
    </r>
    <r>
      <rPr>
        <i/>
        <sz val="8"/>
        <color theme="1"/>
        <rFont val="Times New Roman"/>
        <family val="1"/>
      </rPr>
      <t>a</t>
    </r>
    <r>
      <rPr>
        <sz val="8"/>
        <color theme="1"/>
        <rFont val="Times New Roman"/>
        <family val="1"/>
      </rPr>
      <t>) the option to settle by issuing equity instruments lacks commercial substance or (</t>
    </r>
    <r>
      <rPr>
        <i/>
        <sz val="8"/>
        <color theme="1"/>
        <rFont val="Times New Roman"/>
        <family val="1"/>
      </rPr>
      <t>b</t>
    </r>
    <r>
      <rPr>
        <sz val="8"/>
        <color theme="1"/>
        <rFont val="Times New Roman"/>
        <family val="1"/>
      </rPr>
      <t>) the present obligation is implied because of an entity's past practices or stated policies. If a present obligation exists, the transaction should be recognized as a liability; otherwise, the transaction should be recognized as equity.</t>
    </r>
  </si>
  <si>
    <t>The Company accounts for stock-based compensation issued to non-employees and consultants in accordance with the provisions of ASC 505-50 "Equity -Based Payments to Non-Employees" which codified SFAS 123 and the Emerging Issues Task Force consensus in Issue No. 96-18 ("EITF 96-18"), "Accounting for Equity Instruments that are Issued to Other Than Employees for Acquiring or in Conjunction with Selling, Goods or Services". Measurement of share-based payment transactions with non-employees shall be based on the fair value of whichever is more reliably measurable: (a) the goods or services received; or (b) the equity instruments issued. The fair value of the share-based payment transaction should be determined at the earlier of performance commitment date or performance completion date.</t>
  </si>
  <si>
    <t>In accordance with ASC 718, the cost of stock options and warrants issued to non-employees is measured at the grant date based on the fair value of the award. The fair value of the stock-based award is determined using the Black-Scholes option-pricing model. The resulting amount is charged to expense on the straight-line basis over the period in which the Company expects to receive benefit, which is generally the vesting period.</t>
  </si>
  <si>
    <t>Stock options issued to non-employee directors at fair market value will be accounted for under the intrinsic value method.</t>
  </si>
  <si>
    <t>The Company did not have any stock options outstanding during the period ended December 31, 2014 (2013: Nil). Accordingly, no pro forma financial disclosure is provided herein.</t>
  </si>
  <si>
    <t>5. RECENT ACCOUNTING PRONOUNCEMENTS</t>
  </si>
  <si>
    <t>Accounting Changes and Error Corrections [Abstract]</t>
  </si>
  <si>
    <t>In January 2011, the FASB issued ASU 2011-01 an accounting pronouncement related to receivables (“FASB ASC Topic 310”). The amendments in this update temporarily delay the effective date of the disclosures about troubled debt restructurings in ASU 2010-20 for public entities. The delay is intended to allow the Board time to complete its deliberations on what constitutes a troubled debt restructuring. The effective date of the new disclosures about troubled debt restructurings for public entities and the guidance for determining what constitutes a troubled debt restructuring will then be coordinated. Currently, that guidance is anticipated to be effective for interim and annual periods ending after June 15, 2011. The adoption of this pronouncement is not expected to have a material impact on our consolidated financial statements.</t>
  </si>
  <si>
    <t>The FASB has issued Accounting Standards Update (ASU) No. 2011-02, Receivables (Topic 310): A Creditor’s Determination of Whether a Restructuring Is a Troubled Debt Restructuring. The FASB believes the guidance in this ASU will improve financial reporting by creating greater consistency in the way GAAP is applied for various types of debt restructurings.</t>
  </si>
  <si>
    <t>The ASU clarifies which loan modifications constitute troubled debt restructurings. It is intended to assist creditors in determining whether a modification of the terms of a receivable meets the criteria to be considered a troubled debt restructuring, both for purposes of recording an impairment loss and for disclosure of troubled debt restructurings.</t>
  </si>
  <si>
    <t>In evaluating whether a restructuring constitutes a troubled debt restructuring, a creditor must separately conclude that both of the following exist: (a) the restructuring constitutes a concession; and (b) the debtor is experiencing financial difficulties. The amendments to FASB Accounting Standards Codification™ (Codification) Topic 310, Receivables, clarify the guidance on a creditor’s evaluation of whether it has granted a concession and whether a debtor is experiencing financial difficulties.</t>
  </si>
  <si>
    <t>For public companies, the new guidance is effective for interim and annual periods beginning on or after June 15, 2011, and applies retrospectively to restructurings occurring on or after the beginning of the fiscal year of adoption. For nonpublic entities, the amendments to the Codification in the ASU are effective for annual periods ending on or after December 15, 2012, including interim periods within those annual periods. Early application is permitted.</t>
  </si>
  <si>
    <t>The FASB has issued Accounting Standards Update (ASU) No. 2011-03, Transfers and Servicing (Topic 860): Reconsideration of Effective Control for Repurchase Agreements. The ASU is intended to improve financial reporting of repurchase agreements (“repos”) and other agreements that both entitle and obligate a transferor to repurchase or redeem financial assets before their maturity.</t>
  </si>
  <si>
    <t>In a typical repo transaction, an entity transfers financial assets to counterparty in exchange for cash with an agreement for the counterparty to return the same or equivalent financial assets for a fixed price in the future. FASB Accounting Standards Codification™ (Codification) Topic 860, Transfers and Servicing, prescribes when an entity may or may not recognize a sale upon the transfer of financial assets subject to repo agreements. That determination is based, in part, on whether the entity has maintained effective control over the transferred financial assets.</t>
  </si>
  <si>
    <t>The amendments to the Codification in this ASU are intended to improve the accounting for these transactions by removing from the assessment of effective control the criterion requiring the transferor to have the ability to repurchase or redeem the financial assets. The guidance in the ASU is effective for the first interim or annual period beginning on or after December 15, 2011. The guidance should be applied prospectively to transactions or modifications of existing transactions that occur on or after the effective date. Early adoption is not permitted.</t>
  </si>
  <si>
    <t>The FASB has issued Accounting Standards Update (ASU) No. 2011-04, Fair Value Measurement (Topic 820): Amendments to Achieve Common Fair Value Measurement and Disclosure Requirements in U.S. GAAP and IFRSs. This ASU represents the converged guidance of the FASB and the IASB (the Boards) on fair value measurement. The collective efforts of the Boards and their staffs, reflected in ASU 2011-04, have resulted in common requirements for measuring fair value and for disclosing information about fair value measurements, including a consistent meaning of the term “fair value.” The Boards have concluded the common requirements will result in greater comparability of fair value measurements presented and disclosed in financial statements prepared in accordance with U.S. GAAP and IFRSs.</t>
  </si>
  <si>
    <t>The amendments to the FASB Accounting Standards Codification™ (Codification) in this ASU are to be applied prospectively. For public entities, the amendments are effective during interim and annual periods beginning after December 15, 2011. For nonpublic entities, the amendments are effective for annual periods beginning after December 15, 2011. Early application by public entities is not permitted. Nonpublic entities may apply the amendments in ASU 2011-04 early, but no earlier than for interim periods beginning after December 15, 2011.</t>
  </si>
  <si>
    <t>The FASB has issued Accounting Standards Update (ASU) No. 2011-05, Comprehensive Income (Topic 220): Presentation of Comprehensive Income. This ASU amends the FASB Accounting Standards Codification™  (Codification) to allow an entity the option to present the total of comprehensive income, the components of net income, and the components of other comprehensive income either in a single continuous statement of comprehensive income or in two separate but consecutive statements. In both choices, an entity is required to present each component of net income along with total net income, each component of other comprehensive income along with a total for other comprehensive income, and a total amount for comprehensive income. ASU 2011-05 eliminates the option to present the components of other comprehensive income as part of the statement of changes in stockholders' equity. The amendments to the Codification in the ASU do not change the items that must be reported in other comprehensive income or when an item of other comprehensive income must be reclassified to net income.</t>
  </si>
  <si>
    <t>ASU 2011-05 should be applied retrospectively. For public entities, the amendments are effective for fiscal years, and interim periods within those years, beginning after December 15, 2011. For nonpublic entities, the amendments are effective for fiscal years ending after December 15, 2012, and interim and annual periods thereafter. Early adoption is permitted.</t>
  </si>
  <si>
    <t>The FASB has issued Accounting Standards Update (ASU) No. 2011-08, Intangibles-Goodwill and Other (Topic 350): Testing Goodwill for Impairment. ASU 2011-08 is intended to simplify how entities, both public and nonpublic, test goodwill for impairment. ASU 2011-08 permits an entity to first assess qualitative factors to determine whether it is "more likely than not" that the fair value of a reporting unit is less than its carrying amount as a basis for determining whether it is necessary to perform the two-step goodwill impairment test described in Topic 350, Intangibles-Goodwill and Other. The more-likely-than-not threshold is defined as having a likelihood of more than 50%.</t>
  </si>
  <si>
    <t>ASU 2011-08 is effective for annual and interim goodwill impairment tests performed for fiscal years beginning after December 15, 2011. Early adoption is permitted, including for annual and interim goodwill impairment tests performed as of a date before September 15, 2011, if an entity’s financial statements for the most recent annual or interim period have not yet been issued or, for nonpublic entities, have not yet been made available for issuance.</t>
  </si>
  <si>
    <t>In September 2011, the FASB has issued Accounting Standards Update (ASU) No. 2011-09, Compensation-Retirement Benefits-Multiemployer Plans (Subtopic 715-80): Disclosures about an Employer’s Participation in a Multiemployer Plan. ASU 2011-09 is intended to address concerns from various users of financial statements on the lack of transparency about an employer’s participation in a multiemployer pension plan. Users of financial statements have requested additional disclosure to increase awareness of the commitments and risks involved with participating in multiemployer pension plans. The amendments in this ASU will require additional disclosures about an employer’s participation in a multiemployer pension plan. Previously, disclosures were limited primarily to the historical contributions made to the plans. ASU 2011-09 applies to nongovernmental entities that participate in multiemployer plans. For public entities, ASU 2011-09 is effective for annual periods for fiscal years ending after December 15, 2011. For nonpublic entities, ASU 2011-09 is effective for annual periods for fiscal years ending after December 15, 2012. Early adoption is permissible for both public and nonpublic entities. ASU 2011-09 should be applied retrospectively for all prior periods presented.</t>
  </si>
  <si>
    <t>In December 2011, the FASB has issued Accounting Standards Update (ASU) No. 2011-10, Property, Plant, and Equipment (Topic 360): Derecognition of in Substance Real Estate-a Scope Clarification. ASU No. 2011-10 is intended to resolve the diversity in practice about whether the guidance in Subtopic 360-20, Property, Plant, and Equipment—Real Estate Sales, applies to a parent that ceases to have a controlling financial interest (as described in Subtopic 810-10, Consolidation—Overall) in a subsidiary that is in substance real estate as a result of default on the subsidiary’s nonrecourse debt. This Update does not address whether the guidance in Subtopic 360-20 would apply to other circumstances when a parent ceases to have a controlling financial interest in a subsidiary that is in substance real estate. ASU 2011-10 should be applied on a prospective basis to deconsolidation events occurring after the effective date; with prior periods not adjusted even if the reporting entity has continuing involvement with previously derecognized in substance real estate entities. For public entities, ASU 2011-10 is effective for fiscal years, and interim periods within those years, beginning on or after June 15, 2012. For nonpublic entities, ASU 2011-10 is effective for fiscal years ending after December 15, 2013, and interim and annual periods thereafter. Early adoption is permitted.</t>
  </si>
  <si>
    <t>In December 2011, the FASB has issued Accounting Standards Update (ASU) No. 2011-11, Balance Sheet (Topic 210): Disclosures about Offsetting Assets and Liabilities. ASU No. 2011-11 is intended to provide enhanced disclosures that will enable users of its financial statements to evaluate the effect or potential effect of netting arrangements on an entity’s financial position. This includes the effect or potential effect of rights of setoff associated with an entity’s recognized assets and recognized liabilities within the scope of this Update. The amendments require enhanced disclosures by requiring improved information about financial instruments and derivative instruments that are either (1) offset in accordance with either Section 210-20-45 or Section 815-10-45 or (2) subject to an enforceable master netting arrangement or similar agreement, irrespective of whether they are offset in accordance with either Section 210-20-45 or Section 815-10-45. An entity is required to apply the amendments for annual reporting periods beginning on or after January 1, 2013, and interim periods within those annual periods. An entity should provide the disclosures required by those amendments retrospectively for all comparative periods presented.</t>
  </si>
  <si>
    <t>In December 2011, the FASB has issued Accounting Standards Update (ASU) No. 2011-12, Comprehensive Income (Topic 220): Deferral of the Effective Date for Amendments to the Presentation of Reclassifications of Items Out of Accumulated Other Comprehensive Income in Accounting Standards Update No. 2011-05. ASU No. 2011-11 is intended to supersede certain pending paragraphs in Accounting Standards Update No. 2011-05,Comprehensive Income (Topic 220): Presentation of Comprehensive Income, to effectively defer only those changes in Update 2011-05 that relate to the presentation of reclassification adjustments out of accumulated other comprehensive income. The amendments will be temporary to allow the Board time to redeliberate the presentation requirements for reclassifications out of accumulated other comprehensive income for annual and interim financial statements for public, private, and non-profit entities. All other requirements in ASU No. 2011-05 are not affected by ASU No. 2011-12, including the requirement to report comprehensive income either in a single continuous financial statement or in two separate but consecutive financial statements. Public entities should apply these requirements for fiscal years, and interim periods within those years, beginning after December 15, 2011. Nonpublic entities should begin applying these requirements for fiscal years ending after December 15, 2012, and interim and annual periods thereafter.</t>
  </si>
  <si>
    <t>In July 2012, FASB has issued Accounting Standards Update (ASU) No. 2012-01, Health Care Entities (Topic 954): Continuing Care Retirement Communities -- Refundable Advance Fees. This ASU clarifies that an entity should classify an advance fee as deferred revenue when a continuing care retirement community has a resident contract that provides for payment of the refundable advance fee upon reoccupancy by a subsequent resident, which is limited to the proceeds of reoccupancy. Refundable advance fees that are contingent upon reoccupancy by a subsequent resident but are not limited to the proceeds of reoccupancy should be accounted for and reported as a liability. For public entities (including conduit bond obligors), the amendments in ASU No. 2012-01 are effective for fiscal periods beginning after December 15, 2012. For nonpublic entities, the amendments to the codification in the ASU are effective for fiscal periods beginning after December 15, 2013. Early adoption is permitted. The amendments in ASU No. 2012-01 should be applied retrospectively by recording a cumulative-effect adjustment to opening retained earnings (or unrestricted net assets) as of the beginning of the earliest period presented.</t>
  </si>
  <si>
    <t>In July 2012, FASB has issued Accounting Standards Update (ASU) No. 2012-02, Intangibles--Goodwill and Other (Topic 350): Testing Indefinite-Lived Intangible Assets for Impairment. This ASU states that an entity ha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Codification Subtopic 350-30, Intangibles--Goodwill and Other, General Intangibles Other than Goodwill. Under the guidance in this ASU, 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 The amendments in this ASU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t>
  </si>
  <si>
    <t>In February 2013, FASB has issued Accounting Standards Update (ASU) No. 2013-02, Comprehensive Income (Topic 220): Reporting of Amounts Reclassified Out of Accumulated Other Comprehensive Income. This ASU improves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is ASU do not change the current requirements for reporting net income or other comprehensive income in financial statements. All of the information that this ASU requires already is required to be disclosed elsewhere in the financial statements under U.S. GAAP.</t>
  </si>
  <si>
    <t>The new amendments will require an organization to:</t>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A private company is required to meet the reporting requirements of the amended paragraphs about the roll forward of accumulated other comprehensive income for both interim and annual reporting periods. However, private companies are only required to provide the information about the effect of reclassifications on line items of net income for annual reporting periods, not for interim reporting periods. The amendments are effective for reporting periods beginning after December 15, 2012, for public companies and are effective for reporting periods beginning after December 15, 2013, for private companies. Early adoption is permitted.</t>
  </si>
  <si>
    <t>In February 2013, FASB issued Accounting Standards Update (ASU) No. 2013-03, Financial Instruments (Topic 825). This ASU clarifies the scope and applicability of a disclosure exemption that resulted from the issuance of Accounting Standards Update No. 2011-04,Fair Value Measurement (Topic 820): Amendments to Achieve Common Fair Value Measurement and Disclosure Requirements in U.S. GAAP and IFRSs. The amendment clarifies that the requirement to disclose"the level of the fair value hierarchy within which the fair value measurements are categorized in their entirety (Level 1, 2, or 3)" does not apply to nonpublic entities for items that are not measured at fair value in the statement of financial position, but for which fair value is disclosed. This ASU is the final version of Proposed Accounting Standards Update 2013-200—Financial Instruments (Topic 825) which has been deleted. The amendments are effective upon issuance.</t>
  </si>
  <si>
    <t>In February 2013, FASB has issued Accounting Standards Update (ASU) No. 2013-04, Liabilities (Topic 405): Obligations Resulting from Joint and Several Liability Arrangements for Which the Total Amount of the Obligation Is Fixed at the Reporting Date. This ASU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ASU also requires an entity to disclose the nature and amount of the obligation as well as other information about those obligations. The amendments in this ASU are effective for fiscal years, and interim periods within those years, beginning after December 15, 2013. For nonpublic entities, the amendments are effective for fiscal years ending after December 15, 2014, and interim periods and annual periods thereafter. The amendments in this ASU should be applied retrospectively to all prior periods presented for those obligations resulting from joint and several liability arrangements within the ASU’s scope that exist at the beginning of an entity’s fiscal year of adoption. An entity may elect to use hindsight for the comparative periods (if it changed its accounting as a result of adopting the amendments in this ASU) and should disclose that fact. Early adoption is permitted.</t>
  </si>
  <si>
    <t>In March 2013, FASB has issued Accounting Standards Update (ASU) No. 2013-05, Foreign Currency Matters (Topic 830). This ASU resolve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within a foreign entity. In addition, the amendments in this Update resolve the diversity in practice for the treatment of business combinations achieved in stages (sometimes also referred to as step acquisitions) involving a foreign entity. This ASU is the final version of Proposed Accounting Standards Update EITF11Ar—Foreign Currency Matters (Topic 830), which has been deleted. The amendments in this Update are effective prospectively for fiscal years (and interim reporting periods within those years) beginning after December 15, 2013. For nonpublic entities the amendments in this Update are effective prospectively for the first annual period beginning after December 15, 2014, and interim and annual periods thereafter. The amendments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t>
  </si>
  <si>
    <t>In April 2013, FASB Accounting Standards Update 2013-06, Not-for-Profit Entities (Topic 958) - Services Received from Personnel of an Affiliate. This ASU specifies the guidance that not-for-profit entities apply for recognizing and measuring services received from personnel of an affiliate. More specifically, the amendments in this ASU apply to not-for-profit entities, including not-for-profit, business-oriented health care entities that receive services from personnel of an affiliate that directly benefit the recipient not-for-profit entity and for which the affiliate does not charge the recipient not-for-profit entity. The amendments in this ASU require a recipient not-for-profit entity to recognize all services received from personnel of an affiliate that directly benefit the recipient not-for-profit entity. Those services should be measured at the cost recognized by the affiliate for the personnel providing those services. However, if measuring a service received from personnel of an affiliate at cost will significantly overstate or understate the value of the service received, the recipient not-for-profit entity may elect to recognize that service received at either: (a) the cost recognized by the affiliate for the personnel providing that service or; (b) the fair value of that service. The amendments in this ASU are effective prospectively for fiscal years beginning after June 15, 2014, and interim and annual periods thereafter. A recipient not-for-profit entity may apply the amendments using a modified retrospective approach under which all prior periods presented upon the date should be adjusted, but no adjustment should be made to the beginning balance of net assets of the earliest period presented. Early adoption is permitted.</t>
  </si>
  <si>
    <t>In April 2013, FASB Accounting Standards Update 2013-07, Presentation of Financial Statements (Topic 205): Liquidation Basis of Accounting. This ASU clarifies when an entity should apply the liquidation basis of accounting. In addition, the guidance provides principles for the recognition and measurement of assets and liabilities and requirements for financial statements prepared using the liquidation basis of accounting. Liquidation is the process by which a company converts its assets to cash or other assets and settles its obligations with creditors in anticipation of ceasing all of its activities. An organization in liquidation must prepare its financial statements using a basis of accounting that communicates information to users of those financial statements to enable those users to develop expectations about how much the organization will have available for distribution to investors after disposing of its assets and settling its obligations. The ASU requires organization to prepare its financial statements using the liquidation basis of accounting when liquidation is “imminent.” Liquidation is considered imminent when the likelihood is remote that the organization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e.g., involuntary bankruptcy). In cases where a plan for liquidation was specified in the organization’s governing documents at inception (e.g., limited-life entities), the organization should apply the liquidation basis of accounting only if the approved plan for liquidation differs from the plan for liquidation that was specified in the organization’s governing documents. The ASU requires financial statements prepared using the liquidation basis to present relevant information about a company’s resources and obligations in liquidation, including the following:</t>
  </si>
  <si>
    <t>The organization’s assets measured at the amount of the expected cash proceeds from liquidation, including any items it had not previously recognized under U.S. GAAP that it expects to either sell in liquidation or use in settling liabilities (e.g., trademarks).</t>
  </si>
  <si>
    <t>The organization’s liabilities as recognized and measured in accordance with existing guidance that applies to those liabilities.</t>
  </si>
  <si>
    <t>Accrual of the costs it expects to incur and the income it expects to earn during liquidation, including any anticipated disposal costs.</t>
  </si>
  <si>
    <t>This ASU is effective for interim and annual reporting periods beginning after December 15, 2013, with early adoption permitted.</t>
  </si>
  <si>
    <t>In June 2013, FASB Accounting Standards Update 2013-08, Financial Services—Investment Companies (Topic 946): Amendments to the Scope, Measurement, and Disclosure Requirements. This ASU sets forth a new approach for determining whether a public or private company is an investment company. The ASU also clarifies the characteristics and sets measurement and disclosure requirements for an investment company. The ASU is effective for fiscal years beginning after December 15, 2013. Early adoption is not allowed.</t>
  </si>
  <si>
    <t>This guidance is a result of the efforts of the FASB and the IASB to develop a consistent approach for determining whether a company is an investment company, for which fair value of investments is the most relevant measurement for the company’s financial statement users. The ASU affects the scope, measurement, and disclosure requirements for investment companies under U.S. GAAP.</t>
  </si>
  <si>
    <t>Under the ASU, a company regulated under the Investment Company Act of 1940 is considered an investment company for accounting purposes. All other companies must assess whether they have the following characteristics to be considered an investment company:</t>
  </si>
  <si>
    <t>(a) The company obtains funds from investor(s) and provides the investor(s) with investment management services;</t>
  </si>
  <si>
    <t>(b) The company commits to its investor(s) that its business purpose and only substantive activities are investing the funds for returns solely from capital appreciation, investment income, or both;</t>
  </si>
  <si>
    <t>(c) The company or its affiliates do not obtain or have the objective of obtaining returns or benefits from an investee or its affiliates that are not normally attributable to ownership interests or that are other than capital appreciation or investment income;</t>
  </si>
  <si>
    <t>(d) The company has multiple investments;</t>
  </si>
  <si>
    <t>(e) The company has multiple investors;</t>
  </si>
  <si>
    <t>(f) The company has investors that are not related to the parent or investment manager;</t>
  </si>
  <si>
    <t>(g) The company’s ownership interests are in the form of equity or partnership interests; and</t>
  </si>
  <si>
    <t>(h) The company manages substantially all of its investments on a fair value basis.</t>
  </si>
  <si>
    <t>To be considered an investment company, a company must have all the fundamental characteristics of (a) through (c) above. Typically, an investment company also has characteristics (d) through (h). However, if a company does not possess one or more of the typical characteristics, it must apply judgment and determine, considering all facts and circumstances, how its activities continue to be consistent (or are not consistent) with those of an investment company.</t>
  </si>
  <si>
    <t>An investment company also will be required to measure noncontrolling ownership interests in other investment companies at fair value rather than using the equity method of accounting. In addition, an investment company will be required to make the following additional disclosures: (a) the fact that the company is an investment company and is applying specialized guidance; (b) information about changes, if any, in a company’s status as an investment company; and (c) information about financial support provided or contractually required to be provided by an investment company to any of its investees.</t>
  </si>
  <si>
    <t>In July 2013, The FASB has published Accounting Standards Update 2013-09, Fair Value Measurement (Topic 820): Deferral of the Effective Date of Certain Disclosures for Nonpublic Employee Benefit Plans in Update No. 2011-04. This ASU defers indefinitely certain disclosures about investments held by nonpublic employee benefit plans in their plan sponsors’ own nonpublic equity securities. The ASU was approved by the FASB on June 12, 2013. ASU No. 2013-09, Fair Value Measurement (Topic 820): Deferral of the Effective Date of Certain Disclosures for Nonpublic Employee Benefit Plans in Update No. 2011-04, applies to disclosures of certain quantitative information about the significant unobservable inputs used in Level 3 fair value measurement for investments held by certain employee benefit plans.</t>
  </si>
  <si>
    <t>In July 2013, The FASB has issued Accounting Standards Update (ASU) No. 2013-10, Derivatives and Hedging (Topic 815): Inclusion of the Fed Funds Effective Swap Rate (or Overnight Index Swap Rate) as a Benchmark Interest Rate for Hedge Accounting Purposes (a consensus of the FASB Emerging Issues Task Force). The amendments in this ASU permit the Fed Funds Effective Swap Rate (OIS) to be used as a U.S. benchmark interest rate for hedge accounting purposes, in addition to UST and LIBOR. The amendments also remove the restriction on using different benchmark rates for similar hedges.</t>
  </si>
  <si>
    <t>Before the amendments in this ASU, only UST and, for practical reasons, the LIBOR swap rate, were considered benchmark interest rates. Including the Fed Funds Effective Swap Rate (OIS) as an acceptable U.S. benchmark interest rate in addition to UST and LIBOR will provide risk managers with a more comprehensive spectrum of interest rate resets to utilize as the designated benchmark interest rate risk component under the hedge accounting guidance.</t>
  </si>
  <si>
    <t>The amendments apply to all entities that elect to apply hedge accounting of the benchmark interest rate. The amendments are effective prospectively for qualifying new or redesignated hedging relationships entered into on or after July 17, 2013.</t>
  </si>
  <si>
    <t>In July 2013, The FASB has issued ASU No. 2013-11, Income Taxes (Topic 740): Presentation of an Unrecognized Tax Benefit When a Net Operating Loss Carryforward, a Similar Tax Loss, or a Tax Credit Carryforward Exists (a consensus of the FASB Emerging Issues Task Force).</t>
  </si>
  <si>
    <t>U.S. GAAP does not include explicit guidance on the financial statement presentation of an unrecognized tax benefit when a net operating loss carryforward, a similar tax loss, or a tax credit carryforward exists.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t>
  </si>
  <si>
    <t>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For nonpublic entities, the amendments are effective for fiscal years, and interim periods within those years, beginning after December 15, 2014. Early adoption is permitted. The amendments should be applied prospectively to all unrecognized tax benefits that exist at the effective date. Retrospective application is permitted</t>
  </si>
  <si>
    <t>6. CERTAIN SIGNIFICANT RISKS AND UNCERTAINTIES</t>
  </si>
  <si>
    <t>Risks and Uncertainties [Abstract]</t>
  </si>
  <si>
    <t>Country Risk - The Company is subject to the consideration and risks of operating in the People's Republic of China (the "PRC"). These include risks associated with the political and economic environment, foreign currency exchange and the legal system in the PRC. The economy of the PRC differs significantly from the economies of the "western" industrialized nations in such respects as structure, level of development, gross national product, growth rate, capital reinvestment, resource allocation, self-sufficiency, rate of inflation and balance of payments position, among others. Only recently has the PRC government encouraged substantial private economic activities. The Chinese economy has experienced significant growth in the past several years, but such growth has been uneven among various sectors of the economy and geographic regions. Actions by the PRC government to control inflation have significantly restrained economic expansion in the recent past. Similar actions by the PRC government in the future could have a significant adverse effect on economic conditions in PRC.</t>
  </si>
  <si>
    <t>Many laws and regulations dealing with economic matters in general and foreign investment in particular have been enacted in the PRC. However, the PRC still does not have a comprehensive system of laws, and enforcement of existing laws may be uncertain and sporadic.</t>
  </si>
  <si>
    <t>The Company’s primary sources of revenues and cash flows are derived from its business operations in the PRC. The Company’s business activity is with customers in the PRC. The PRC economy has, for many years, been a centrally-planned economy, operating on the basis of annual, five-year and ten-year state plans adopted by central PRC governmental authorities, which set out national production and development targets. The PRC government has been pursuing economic reforms since it first adopted its "open-door" policy in 1978. There is no assurance that the PRC government will continue to pursue economic reforms or that there will not be any significant change in its economic or other policies, particularly in the event of any change in the political leadership of, or the political, economic or social conditions in, the PRC. There is also no assurance that the Company will not be adversely affected by any such change in governmental policies or any unfavorable change in the political, economic or social conditions, the laws or regulations, or the rate or method of taxation in the PRC.</t>
  </si>
  <si>
    <t>As many of the economic reforms that have been or are being implemented by the PRC government are unprecedented or experimental, they may be subject to adjustment or refinement, which may have adverse effects on the Company. Further, through state plans and other economic and fiscal measures such as the leverage of exchange rate, it remains possible for the PRC government to exert significant influence on the PRC economy.</t>
  </si>
  <si>
    <t>The Company's financial instruments that are exposed to concentration of credit risk consist primarily of cash and cash equivalents. Cash and cash equivalents are maintained with government-owned banks in the PRC with high credit ratings.  Accordingly, the Company believes that no significant credit risk exists.</t>
  </si>
  <si>
    <t>On January 1, 1994, the PRC government introduced a single rate of exchange of Renminbi ("Rmb") against United States Dollar (“US$”) as quoted daily by the People’s Bank of China (the "Unified Exchange Rate"). On July 21, 2005, the Rmb was revalued from Rmb8.28 to Rmb8.11 for US$1 following the removal of the peg to the US dollar and pressure from the United States. The Peoples Bank of China also announced that the Renminbi would be pegged to a basket of foreign currencies, rather than being strictly tied to the US dollar and would trade within a narrow 0.3% band against this basket of currencies, which is dominated by the US dollar, Euro, Japanese Yen and South Korean Won, with a smaller proportion made up of the British pound, Thai Baht and Russian Ruble. No representation is made that the Rmb amounts have been, or could be, converted into US dollars at that rate. This quotation of exchange rates does not imply free convertibility of Rmb to other foreign currencies. All foreign exchange transactions continue to take place either through the Bank of China or other banks authorized to buy and sell foreign currencies at the exchange rate quoted by the People's Bank of China. Approval of foreign currency payments by the People's Bank of China or other institutions requires submitting a payment application form together with suppliers' invoices, shipping documents and signed contracts.</t>
  </si>
  <si>
    <t>Restrictions on the Payment of Dividends - PRC law requires net profits after taxes to be used to set-off any losses carried forward before any distribution of profits may be made. Furthermore, PRC law imposes a Mandatory Provident Reserve on all businesses. Under this law, a business must set aside 10% of its distributable profits as a mandatory reserve before a distribution of profits may occur. Once the business accumulates a mandatory reserve equal to 50% of its capitalization, no further accumulation of the reserve is required.</t>
  </si>
  <si>
    <t>Industry Risk - The Company operates in business segments which are characterized by rapid technological advances, changes in customer requirements, and evolving regulatory requirements and industry standards. Any failure by the Company to anticipate or to respond adequately to technological changes in its industry segments, changes in customer requirements or changes in regulatory requirements or industry standards, could have a material adverse effect on the Company's business and operating results.</t>
  </si>
  <si>
    <t>See generally the caption “Overview” under Item 2 and the sub captions “Risks Associated with Doing Business in China” and “Certain Factors Affecting Operating Results” under the caption “Overview”.</t>
  </si>
  <si>
    <t>7. INCOME TAXES</t>
  </si>
  <si>
    <t>Income Tax Disclosure [Abstract]</t>
  </si>
  <si>
    <t>Income Tax Disclosure</t>
  </si>
  <si>
    <t>The Company and its subsidiaries are subject to income taxes on an entity basis on income arising in, or derived from, the tax jurisdiction in which they operate.</t>
  </si>
  <si>
    <t>The Company is subject to the United States federal corporate income tax at a rate of 33%. IL was incorporated under the International Business Companies Act of the British Virgin Islands and, accordingly, is exempted from payment of the British Virgin Islands income taxes. The subsidiaries established in the PRC are subject to PRC enterprise income taxes at a rate of 15% to 25%. The subsidiary (LP) established in the British Virgin Islands while operated in Taiwan is subject to Taiwan non-resident profit-seeking enterprise income tax, which is from 0% to 25%, only for the income derived from Taiwan sources. IHKL is subject to Hong Kong profits tax at a rate of 16.5%.</t>
  </si>
  <si>
    <t>8. CONCENTRATION</t>
  </si>
  <si>
    <t>On December 15, 2009, the Company entered into five sale and purchase agreements with the shareholders of APT Paper Group Limited (“APT”) to purchase all shares of APT at a consideration of not less than US$22,000,000 which will be paid by way of the Company shares fixed at the share price of US$0,05. The acquisition of APT was completed on May 31, 2010 and the Company has aggregately issued 440 million Company shares on Jun 1, 2010 for exchange as consideration for the APT shares. The business of APT is manufacturing paper packaging products. After the acquisition, the Company controls the new combined companies and the Company’s original senior management team remained on the same original position oversight of the operation of the entire group of companies.</t>
  </si>
  <si>
    <r>
      <t>On December 21, 2009, Uni Core Holdings Corporation (UCHC) entered into Investment Cooperation Agreement (Agreement) with the shareholders of Shaanxi Prosperous Agriculture Company Limited (Prosperous Agriculture) to acquire 51% equity of Prosperous Agriculture by two phrases and exchanged in total 11 millions of UCHC shares. On July 10, 2013 the registrant announced that it had completed the acquisition (the “</t>
    </r>
    <r>
      <rPr>
        <u/>
        <sz val="8"/>
        <color theme="1"/>
        <rFont val="Times New Roman"/>
        <family val="1"/>
      </rPr>
      <t>Acquisition</t>
    </r>
    <r>
      <rPr>
        <sz val="8"/>
        <color theme="1"/>
        <rFont val="Times New Roman"/>
        <family val="1"/>
      </rPr>
      <t>”) of 51% of Shaanxi Prosperous Agriculture Co., Ltd. (“SPA”), an agricultural products wholesale company located in Xi’an City, Shaanxi Province of China.  The transaction was completed through its subsidiary IMOT Information Technology (Shenzhen) Limited.  As part of the transaction the registrant loaned 4.85 million RMB to SPA.  SPA specializes in market segment where customers can buy the company’s products through local stores in the agricultural products network.  SPA will remain a subsidiary of UCHC after its acquisition.  The Acquisition was final upon completion of an audit.</t>
    </r>
  </si>
  <si>
    <t>9. SEGMENT INFORMATION</t>
  </si>
  <si>
    <t>Segment Reporting [Abstract]</t>
  </si>
  <si>
    <t>Segment Information</t>
  </si>
  <si>
    <t>The Company adopted ASC 280 “Segment Reporting” in respect of its operating segments.</t>
  </si>
  <si>
    <t>Paper Products</t>
  </si>
  <si>
    <t>As of June 30, 2014, the Company has completely disposed the entire paper business in the APT group of companies located at Shenzhen, Suzhou and Qingdao.</t>
  </si>
  <si>
    <t>Agriculture Products</t>
  </si>
  <si>
    <r>
      <t>On July 10, 2013 the registrant announced that it had completed the acquisition (the “</t>
    </r>
    <r>
      <rPr>
        <u/>
        <sz val="8"/>
        <color theme="1"/>
        <rFont val="Times New Roman"/>
        <family val="1"/>
      </rPr>
      <t>Acquisition</t>
    </r>
    <r>
      <rPr>
        <sz val="8"/>
        <color theme="1"/>
        <rFont val="Times New Roman"/>
        <family val="1"/>
      </rPr>
      <t>”) of 51% of Shaanxi Prosperous Agriculture Co., Ltd. (“SPA”), an agricultural products wholesale company located in Xi’an City, Shaanxi Province of China. The transaction was completed through its subsidiary IMOT Information Technology (Shenzhen) Limited. As part of the transaction the registrant loaned 4.85 million RMB to SPA. SPA specializes in market segment where customers can buy the company’s products through local stores in the agricultural products network. SPA will remain a subsidiary of UCHC after its acquisition. The Acquisition was final upon completion of an audit.</t>
    </r>
  </si>
  <si>
    <t>3. FOREIGN CURRENCY TRANSLATION (Details Narrative)</t>
  </si>
  <si>
    <t>Foreign Currency Translation Details Narrative</t>
  </si>
  <si>
    <t>Foreign currency exchange rate, translation</t>
  </si>
  <si>
    <t>Foreign currency translation adjustment, description</t>
  </si>
  <si>
    <t>. On July 21, 2005, Rmb was revalued from Rmb8.28 to Rmb8.11 for US$1 following the removal of the peg to the US dollar and pressure for the United States. The Rmb continuously appreciated to Rmb6.229 for US$1 at June 30, 2014. And the Rmb further appreciated to Rmb6.1927 for US$1 at this quarter ended December 31, 2014.</t>
  </si>
  <si>
    <t>6. CERTAIN SIGNIFICANT RISKS AND UNCERTAINTIES (Details Narrative)</t>
  </si>
  <si>
    <t>Certain Significant Risks And Uncertainties Details Narrative</t>
  </si>
  <si>
    <t>Foreign currencies trade narrow percentage</t>
  </si>
  <si>
    <t>Mandatory Reserve Distributable Profits Percentage</t>
  </si>
  <si>
    <t>Mandatory Reserve Capitalization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u/>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vertical="top" wrapText="1"/>
    </xf>
    <xf numFmtId="0" fontId="18" fillId="0" borderId="0" xfId="0" applyFont="1" applyAlignment="1">
      <alignment vertical="top" wrapText="1"/>
    </xf>
    <xf numFmtId="0" fontId="18" fillId="33" borderId="0" xfId="0" applyFont="1" applyFill="1"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088312</v>
      </c>
      <c r="C5" s="4"/>
    </row>
    <row r="6" spans="1:3" x14ac:dyDescent="0.25">
      <c r="A6" s="2" t="s">
        <v>8</v>
      </c>
      <c r="B6" s="4">
        <f>--6-30</f>
        <v>-24</v>
      </c>
      <c r="C6" s="4"/>
    </row>
    <row r="7" spans="1:3" x14ac:dyDescent="0.25">
      <c r="A7" s="2" t="s">
        <v>9</v>
      </c>
      <c r="B7" s="4" t="s">
        <v>10</v>
      </c>
      <c r="C7" s="4"/>
    </row>
    <row r="8" spans="1:3" x14ac:dyDescent="0.25">
      <c r="A8" s="2" t="s">
        <v>11</v>
      </c>
      <c r="B8" s="4" t="s">
        <v>12</v>
      </c>
      <c r="C8" s="4"/>
    </row>
    <row r="9" spans="1:3" ht="30" x14ac:dyDescent="0.25">
      <c r="A9" s="2" t="s">
        <v>13</v>
      </c>
      <c r="B9" s="4"/>
      <c r="C9" s="5">
        <v>35149362</v>
      </c>
    </row>
    <row r="10" spans="1:3" x14ac:dyDescent="0.25">
      <c r="A10" s="2" t="s">
        <v>14</v>
      </c>
      <c r="B10" s="4" t="s">
        <v>15</v>
      </c>
      <c r="C10" s="4"/>
    </row>
    <row r="11" spans="1:3" x14ac:dyDescent="0.25">
      <c r="A11" s="2" t="s">
        <v>16</v>
      </c>
      <c r="B11" s="4" t="b">
        <v>0</v>
      </c>
      <c r="C11" s="4"/>
    </row>
    <row r="12" spans="1:3" x14ac:dyDescent="0.25">
      <c r="A12" s="2" t="s">
        <v>17</v>
      </c>
      <c r="B12" s="6">
        <v>42004</v>
      </c>
      <c r="C12" s="4"/>
    </row>
    <row r="13" spans="1:3" x14ac:dyDescent="0.25">
      <c r="A13" s="2" t="s">
        <v>18</v>
      </c>
      <c r="B13" s="4" t="s">
        <v>19</v>
      </c>
      <c r="C13" s="4"/>
    </row>
    <row r="14" spans="1:3" x14ac:dyDescent="0.25">
      <c r="A14" s="2" t="s">
        <v>20</v>
      </c>
      <c r="B14" s="4">
        <v>2015</v>
      </c>
      <c r="C14" s="4"/>
    </row>
    <row r="15" spans="1:3" x14ac:dyDescent="0.25">
      <c r="A15" s="2" t="s">
        <v>21</v>
      </c>
      <c r="B15" s="4" t="s">
        <v>22</v>
      </c>
      <c r="C15" s="4"/>
    </row>
    <row r="16" spans="1:3" x14ac:dyDescent="0.25">
      <c r="A16" s="2" t="s">
        <v>23</v>
      </c>
      <c r="B16" s="4" t="s">
        <v>22</v>
      </c>
      <c r="C16" s="4"/>
    </row>
    <row r="17" spans="1:3" x14ac:dyDescent="0.25">
      <c r="A17" s="2" t="s">
        <v>24</v>
      </c>
      <c r="B17" s="4" t="s">
        <v>25</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51</v>
      </c>
      <c r="B1" s="7" t="s">
        <v>1</v>
      </c>
      <c r="C1" s="7"/>
    </row>
    <row r="2" spans="1:3" ht="15" customHeight="1" x14ac:dyDescent="0.25">
      <c r="A2" s="7"/>
      <c r="B2" s="7" t="s">
        <v>2</v>
      </c>
      <c r="C2" s="7"/>
    </row>
    <row r="3" spans="1:3" ht="30" x14ac:dyDescent="0.25">
      <c r="A3" s="3" t="s">
        <v>152</v>
      </c>
      <c r="B3" s="14"/>
      <c r="C3" s="14"/>
    </row>
    <row r="4" spans="1:3" ht="180" customHeight="1" x14ac:dyDescent="0.25">
      <c r="A4" s="10" t="s">
        <v>151</v>
      </c>
      <c r="B4" s="15" t="s">
        <v>153</v>
      </c>
      <c r="C4" s="15"/>
    </row>
    <row r="5" spans="1:3" x14ac:dyDescent="0.25">
      <c r="A5" s="10"/>
      <c r="B5" s="15"/>
      <c r="C5" s="15"/>
    </row>
    <row r="6" spans="1:3" ht="78.75" customHeight="1" x14ac:dyDescent="0.25">
      <c r="A6" s="10"/>
      <c r="B6" s="15" t="s">
        <v>154</v>
      </c>
      <c r="C6" s="15"/>
    </row>
    <row r="7" spans="1:3" x14ac:dyDescent="0.25">
      <c r="A7" s="10"/>
      <c r="B7" s="15"/>
      <c r="C7" s="15"/>
    </row>
    <row r="8" spans="1:3" ht="78.75" customHeight="1" x14ac:dyDescent="0.25">
      <c r="A8" s="10"/>
      <c r="B8" s="15" t="s">
        <v>155</v>
      </c>
      <c r="C8" s="15"/>
    </row>
    <row r="9" spans="1:3" x14ac:dyDescent="0.25">
      <c r="A9" s="10"/>
      <c r="B9" s="15"/>
      <c r="C9" s="15"/>
    </row>
    <row r="10" spans="1:3" ht="112.5" customHeight="1" x14ac:dyDescent="0.25">
      <c r="A10" s="10"/>
      <c r="B10" s="15" t="s">
        <v>156</v>
      </c>
      <c r="C10" s="15"/>
    </row>
    <row r="11" spans="1:3" x14ac:dyDescent="0.25">
      <c r="A11" s="10"/>
      <c r="B11" s="15"/>
      <c r="C11" s="15"/>
    </row>
    <row r="12" spans="1:3" ht="101.25" customHeight="1" x14ac:dyDescent="0.25">
      <c r="A12" s="10"/>
      <c r="B12" s="15" t="s">
        <v>157</v>
      </c>
      <c r="C12" s="15"/>
    </row>
    <row r="13" spans="1:3" x14ac:dyDescent="0.25">
      <c r="A13" s="10"/>
      <c r="B13" s="15"/>
      <c r="C13" s="15"/>
    </row>
    <row r="14" spans="1:3" ht="90" customHeight="1" x14ac:dyDescent="0.25">
      <c r="A14" s="10"/>
      <c r="B14" s="15" t="s">
        <v>158</v>
      </c>
      <c r="C14" s="15"/>
    </row>
    <row r="15" spans="1:3" x14ac:dyDescent="0.25">
      <c r="A15" s="10"/>
      <c r="B15" s="15"/>
      <c r="C15" s="15"/>
    </row>
    <row r="16" spans="1:3" ht="123.75" customHeight="1" x14ac:dyDescent="0.25">
      <c r="A16" s="10"/>
      <c r="B16" s="15" t="s">
        <v>159</v>
      </c>
      <c r="C16" s="15"/>
    </row>
    <row r="17" spans="1:3" x14ac:dyDescent="0.25">
      <c r="A17" s="10"/>
      <c r="B17" s="15"/>
      <c r="C17" s="15"/>
    </row>
    <row r="18" spans="1:3" ht="123.75" customHeight="1" x14ac:dyDescent="0.25">
      <c r="A18" s="10"/>
      <c r="B18" s="15" t="s">
        <v>160</v>
      </c>
      <c r="C18" s="15"/>
    </row>
    <row r="19" spans="1:3" x14ac:dyDescent="0.25">
      <c r="A19" s="10"/>
      <c r="B19" s="15"/>
      <c r="C19" s="15"/>
    </row>
    <row r="20" spans="1:3" ht="180" customHeight="1" x14ac:dyDescent="0.25">
      <c r="A20" s="10"/>
      <c r="B20" s="15" t="s">
        <v>161</v>
      </c>
      <c r="C20" s="15"/>
    </row>
    <row r="21" spans="1:3" x14ac:dyDescent="0.25">
      <c r="A21" s="10"/>
      <c r="B21" s="15"/>
      <c r="C21" s="15"/>
    </row>
    <row r="22" spans="1:3" ht="123.75" customHeight="1" x14ac:dyDescent="0.25">
      <c r="A22" s="10"/>
      <c r="B22" s="15" t="s">
        <v>162</v>
      </c>
      <c r="C22" s="15"/>
    </row>
    <row r="23" spans="1:3" x14ac:dyDescent="0.25">
      <c r="A23" s="10"/>
      <c r="B23" s="15"/>
      <c r="C23" s="15"/>
    </row>
    <row r="24" spans="1:3" x14ac:dyDescent="0.25">
      <c r="A24" s="10"/>
      <c r="B24" s="15"/>
      <c r="C24" s="15"/>
    </row>
    <row r="25" spans="1:3" ht="247.5" customHeight="1" x14ac:dyDescent="0.25">
      <c r="A25" s="10"/>
      <c r="B25" s="15" t="s">
        <v>163</v>
      </c>
      <c r="C25" s="15"/>
    </row>
    <row r="26" spans="1:3" x14ac:dyDescent="0.25">
      <c r="A26" s="10"/>
      <c r="B26" s="15"/>
      <c r="C26" s="15"/>
    </row>
    <row r="27" spans="1:3" ht="78.75" customHeight="1" x14ac:dyDescent="0.25">
      <c r="A27" s="10"/>
      <c r="B27" s="15" t="s">
        <v>164</v>
      </c>
      <c r="C27" s="15"/>
    </row>
    <row r="28" spans="1:3" x14ac:dyDescent="0.25">
      <c r="A28" s="10"/>
      <c r="B28" s="15"/>
      <c r="C28" s="15"/>
    </row>
    <row r="29" spans="1:3" ht="146.25" customHeight="1" x14ac:dyDescent="0.25">
      <c r="A29" s="10"/>
      <c r="B29" s="15" t="s">
        <v>165</v>
      </c>
      <c r="C29" s="15"/>
    </row>
    <row r="30" spans="1:3" x14ac:dyDescent="0.25">
      <c r="A30" s="10"/>
      <c r="B30" s="15"/>
      <c r="C30" s="15"/>
    </row>
    <row r="31" spans="1:3" ht="101.25" customHeight="1" x14ac:dyDescent="0.25">
      <c r="A31" s="10"/>
      <c r="B31" s="15" t="s">
        <v>166</v>
      </c>
      <c r="C31" s="15"/>
    </row>
    <row r="32" spans="1:3" x14ac:dyDescent="0.25">
      <c r="A32" s="10"/>
      <c r="B32" s="15"/>
      <c r="C32" s="15"/>
    </row>
    <row r="33" spans="1:3" ht="281.25" customHeight="1" x14ac:dyDescent="0.25">
      <c r="A33" s="10"/>
      <c r="B33" s="15" t="s">
        <v>167</v>
      </c>
      <c r="C33" s="15"/>
    </row>
    <row r="34" spans="1:3" x14ac:dyDescent="0.25">
      <c r="A34" s="10"/>
      <c r="B34" s="15"/>
      <c r="C34" s="15"/>
    </row>
    <row r="35" spans="1:3" ht="292.5" customHeight="1" x14ac:dyDescent="0.25">
      <c r="A35" s="10"/>
      <c r="B35" s="15" t="s">
        <v>168</v>
      </c>
      <c r="C35" s="15"/>
    </row>
    <row r="36" spans="1:3" x14ac:dyDescent="0.25">
      <c r="A36" s="10"/>
      <c r="B36" s="15"/>
      <c r="C36" s="15"/>
    </row>
    <row r="37" spans="1:3" ht="270" customHeight="1" x14ac:dyDescent="0.25">
      <c r="A37" s="10"/>
      <c r="B37" s="15" t="s">
        <v>169</v>
      </c>
      <c r="C37" s="15"/>
    </row>
    <row r="38" spans="1:3" x14ac:dyDescent="0.25">
      <c r="A38" s="10"/>
      <c r="B38" s="15"/>
      <c r="C38" s="15"/>
    </row>
    <row r="39" spans="1:3" ht="315" customHeight="1" x14ac:dyDescent="0.25">
      <c r="A39" s="10"/>
      <c r="B39" s="15" t="s">
        <v>170</v>
      </c>
      <c r="C39" s="15"/>
    </row>
    <row r="40" spans="1:3" x14ac:dyDescent="0.25">
      <c r="A40" s="10"/>
      <c r="B40" s="15"/>
      <c r="C40" s="15"/>
    </row>
    <row r="41" spans="1:3" ht="258.75" customHeight="1" x14ac:dyDescent="0.25">
      <c r="A41" s="10"/>
      <c r="B41" s="15" t="s">
        <v>171</v>
      </c>
      <c r="C41" s="15"/>
    </row>
    <row r="42" spans="1:3" x14ac:dyDescent="0.25">
      <c r="A42" s="10"/>
      <c r="B42" s="15"/>
      <c r="C42" s="15"/>
    </row>
    <row r="43" spans="1:3" ht="382.5" customHeight="1" x14ac:dyDescent="0.25">
      <c r="A43" s="10"/>
      <c r="B43" s="15" t="s">
        <v>172</v>
      </c>
      <c r="C43" s="15"/>
    </row>
    <row r="44" spans="1:3" x14ac:dyDescent="0.25">
      <c r="A44" s="10"/>
      <c r="B44" s="15"/>
      <c r="C44" s="15"/>
    </row>
    <row r="45" spans="1:3" ht="180" customHeight="1" x14ac:dyDescent="0.25">
      <c r="A45" s="10"/>
      <c r="B45" s="15" t="s">
        <v>173</v>
      </c>
      <c r="C45" s="15"/>
    </row>
    <row r="46" spans="1:3" x14ac:dyDescent="0.25">
      <c r="A46" s="10"/>
      <c r="B46" s="15"/>
      <c r="C46" s="15"/>
    </row>
    <row r="47" spans="1:3" x14ac:dyDescent="0.25">
      <c r="A47" s="10"/>
      <c r="B47" s="15" t="s">
        <v>174</v>
      </c>
      <c r="C47" s="15"/>
    </row>
    <row r="48" spans="1:3" x14ac:dyDescent="0.25">
      <c r="A48" s="10"/>
      <c r="B48" s="15"/>
      <c r="C48" s="15"/>
    </row>
    <row r="49" spans="1:3" ht="90" x14ac:dyDescent="0.25">
      <c r="A49" s="10"/>
      <c r="B49" s="11" t="s">
        <v>175</v>
      </c>
      <c r="C49" s="12" t="s">
        <v>176</v>
      </c>
    </row>
    <row r="50" spans="1:3" x14ac:dyDescent="0.25">
      <c r="A50" s="10"/>
      <c r="B50" s="15"/>
      <c r="C50" s="15"/>
    </row>
    <row r="51" spans="1:3" ht="112.5" x14ac:dyDescent="0.25">
      <c r="A51" s="10"/>
      <c r="B51" s="11" t="s">
        <v>175</v>
      </c>
      <c r="C51" s="12" t="s">
        <v>177</v>
      </c>
    </row>
    <row r="52" spans="1:3" x14ac:dyDescent="0.25">
      <c r="A52" s="10"/>
      <c r="B52" s="15"/>
      <c r="C52" s="15"/>
    </row>
    <row r="53" spans="1:3" ht="180" customHeight="1" x14ac:dyDescent="0.25">
      <c r="A53" s="10"/>
      <c r="B53" s="15" t="s">
        <v>178</v>
      </c>
      <c r="C53" s="15"/>
    </row>
    <row r="54" spans="1:3" x14ac:dyDescent="0.25">
      <c r="A54" s="10"/>
      <c r="B54" s="15"/>
      <c r="C54" s="15"/>
    </row>
    <row r="55" spans="1:3" ht="202.5" customHeight="1" x14ac:dyDescent="0.25">
      <c r="A55" s="10"/>
      <c r="B55" s="15" t="s">
        <v>179</v>
      </c>
      <c r="C55" s="15"/>
    </row>
    <row r="56" spans="1:3" x14ac:dyDescent="0.25">
      <c r="A56" s="10"/>
      <c r="B56" s="15"/>
      <c r="C56" s="15"/>
    </row>
    <row r="57" spans="1:3" ht="360" customHeight="1" x14ac:dyDescent="0.25">
      <c r="A57" s="10"/>
      <c r="B57" s="15" t="s">
        <v>180</v>
      </c>
      <c r="C57" s="15"/>
    </row>
    <row r="58" spans="1:3" x14ac:dyDescent="0.25">
      <c r="A58" s="10"/>
      <c r="B58" s="15"/>
      <c r="C58" s="15"/>
    </row>
    <row r="59" spans="1:3" ht="360" customHeight="1" x14ac:dyDescent="0.25">
      <c r="A59" s="10"/>
      <c r="B59" s="15" t="s">
        <v>181</v>
      </c>
      <c r="C59" s="15"/>
    </row>
    <row r="60" spans="1:3" x14ac:dyDescent="0.25">
      <c r="A60" s="10"/>
      <c r="B60" s="15"/>
      <c r="C60" s="15"/>
    </row>
    <row r="61" spans="1:3" ht="371.25" customHeight="1" x14ac:dyDescent="0.25">
      <c r="A61" s="10"/>
      <c r="B61" s="15" t="s">
        <v>182</v>
      </c>
      <c r="C61" s="15"/>
    </row>
    <row r="62" spans="1:3" x14ac:dyDescent="0.25">
      <c r="A62" s="10"/>
      <c r="B62" s="15"/>
      <c r="C62" s="15"/>
    </row>
    <row r="63" spans="1:3" ht="409.6" customHeight="1" x14ac:dyDescent="0.25">
      <c r="A63" s="10"/>
      <c r="B63" s="15" t="s">
        <v>183</v>
      </c>
      <c r="C63" s="15"/>
    </row>
    <row r="64" spans="1:3" x14ac:dyDescent="0.25">
      <c r="A64" s="10"/>
      <c r="B64" s="15"/>
      <c r="C64" s="15"/>
    </row>
    <row r="65" spans="1:3" ht="67.5" x14ac:dyDescent="0.25">
      <c r="A65" s="10"/>
      <c r="B65" s="13" t="s">
        <v>175</v>
      </c>
      <c r="C65" s="13" t="s">
        <v>184</v>
      </c>
    </row>
    <row r="66" spans="1:3" x14ac:dyDescent="0.25">
      <c r="A66" s="10"/>
      <c r="B66" s="13"/>
      <c r="C66" s="13"/>
    </row>
    <row r="67" spans="1:3" ht="33.75" x14ac:dyDescent="0.25">
      <c r="A67" s="10"/>
      <c r="B67" s="13" t="s">
        <v>175</v>
      </c>
      <c r="C67" s="13" t="s">
        <v>185</v>
      </c>
    </row>
    <row r="68" spans="1:3" x14ac:dyDescent="0.25">
      <c r="A68" s="10"/>
      <c r="B68" s="13"/>
      <c r="C68" s="13"/>
    </row>
    <row r="69" spans="1:3" ht="33.75" x14ac:dyDescent="0.25">
      <c r="A69" s="10"/>
      <c r="B69" s="13" t="s">
        <v>175</v>
      </c>
      <c r="C69" s="13" t="s">
        <v>186</v>
      </c>
    </row>
    <row r="70" spans="1:3" x14ac:dyDescent="0.25">
      <c r="A70" s="10"/>
      <c r="B70" s="15"/>
      <c r="C70" s="15"/>
    </row>
    <row r="71" spans="1:3" ht="33.75" customHeight="1" x14ac:dyDescent="0.25">
      <c r="A71" s="10"/>
      <c r="B71" s="15" t="s">
        <v>187</v>
      </c>
      <c r="C71" s="15"/>
    </row>
    <row r="72" spans="1:3" x14ac:dyDescent="0.25">
      <c r="A72" s="10"/>
      <c r="B72" s="15"/>
      <c r="C72" s="15"/>
    </row>
    <row r="73" spans="1:3" ht="112.5" customHeight="1" x14ac:dyDescent="0.25">
      <c r="A73" s="10"/>
      <c r="B73" s="15" t="s">
        <v>188</v>
      </c>
      <c r="C73" s="15"/>
    </row>
    <row r="74" spans="1:3" x14ac:dyDescent="0.25">
      <c r="A74" s="10"/>
      <c r="B74" s="15"/>
      <c r="C74" s="15"/>
    </row>
    <row r="75" spans="1:3" ht="90" customHeight="1" x14ac:dyDescent="0.25">
      <c r="A75" s="10"/>
      <c r="B75" s="15" t="s">
        <v>189</v>
      </c>
      <c r="C75" s="15"/>
    </row>
    <row r="76" spans="1:3" x14ac:dyDescent="0.25">
      <c r="A76" s="10"/>
      <c r="B76" s="15"/>
      <c r="C76" s="15"/>
    </row>
    <row r="77" spans="1:3" ht="56.25" customHeight="1" x14ac:dyDescent="0.25">
      <c r="A77" s="10"/>
      <c r="B77" s="15" t="s">
        <v>190</v>
      </c>
      <c r="C77" s="15"/>
    </row>
    <row r="78" spans="1:3" x14ac:dyDescent="0.25">
      <c r="A78" s="10"/>
      <c r="B78" s="15"/>
      <c r="C78" s="15"/>
    </row>
    <row r="79" spans="1:3" ht="33.75" customHeight="1" x14ac:dyDescent="0.25">
      <c r="A79" s="10"/>
      <c r="B79" s="15" t="s">
        <v>191</v>
      </c>
      <c r="C79" s="15"/>
    </row>
    <row r="80" spans="1:3" ht="45" customHeight="1" x14ac:dyDescent="0.25">
      <c r="A80" s="10"/>
      <c r="B80" s="15" t="s">
        <v>192</v>
      </c>
      <c r="C80" s="15"/>
    </row>
    <row r="81" spans="1:3" ht="56.25" customHeight="1" x14ac:dyDescent="0.25">
      <c r="A81" s="10"/>
      <c r="B81" s="15" t="s">
        <v>193</v>
      </c>
      <c r="C81" s="15"/>
    </row>
    <row r="82" spans="1:3" x14ac:dyDescent="0.25">
      <c r="A82" s="10"/>
      <c r="B82" s="15" t="s">
        <v>194</v>
      </c>
      <c r="C82" s="15"/>
    </row>
    <row r="83" spans="1:3" x14ac:dyDescent="0.25">
      <c r="A83" s="10"/>
      <c r="B83" s="15" t="s">
        <v>195</v>
      </c>
      <c r="C83" s="15"/>
    </row>
    <row r="84" spans="1:3" ht="22.5" customHeight="1" x14ac:dyDescent="0.25">
      <c r="A84" s="10"/>
      <c r="B84" s="15" t="s">
        <v>196</v>
      </c>
      <c r="C84" s="15"/>
    </row>
    <row r="85" spans="1:3" ht="22.5" customHeight="1" x14ac:dyDescent="0.25">
      <c r="A85" s="10"/>
      <c r="B85" s="15" t="s">
        <v>197</v>
      </c>
      <c r="C85" s="15"/>
    </row>
    <row r="86" spans="1:3" ht="22.5" customHeight="1" x14ac:dyDescent="0.25">
      <c r="A86" s="10"/>
      <c r="B86" s="15" t="s">
        <v>198</v>
      </c>
      <c r="C86" s="15"/>
    </row>
    <row r="87" spans="1:3" x14ac:dyDescent="0.25">
      <c r="A87" s="10"/>
      <c r="B87" s="15"/>
      <c r="C87" s="15"/>
    </row>
    <row r="88" spans="1:3" ht="101.25" customHeight="1" x14ac:dyDescent="0.25">
      <c r="A88" s="10"/>
      <c r="B88" s="15" t="s">
        <v>199</v>
      </c>
      <c r="C88" s="15"/>
    </row>
    <row r="89" spans="1:3" x14ac:dyDescent="0.25">
      <c r="A89" s="10"/>
      <c r="B89" s="15"/>
      <c r="C89" s="15"/>
    </row>
    <row r="90" spans="1:3" ht="135" customHeight="1" x14ac:dyDescent="0.25">
      <c r="A90" s="10"/>
      <c r="B90" s="15" t="s">
        <v>200</v>
      </c>
      <c r="C90" s="15"/>
    </row>
    <row r="91" spans="1:3" x14ac:dyDescent="0.25">
      <c r="A91" s="10"/>
      <c r="B91" s="15"/>
      <c r="C91" s="15"/>
    </row>
    <row r="92" spans="1:3" ht="180" customHeight="1" x14ac:dyDescent="0.25">
      <c r="A92" s="10"/>
      <c r="B92" s="15" t="s">
        <v>201</v>
      </c>
      <c r="C92" s="15"/>
    </row>
    <row r="93" spans="1:3" x14ac:dyDescent="0.25">
      <c r="A93" s="10"/>
      <c r="B93" s="15"/>
      <c r="C93" s="15"/>
    </row>
    <row r="94" spans="1:3" ht="135" customHeight="1" x14ac:dyDescent="0.25">
      <c r="A94" s="10"/>
      <c r="B94" s="15" t="s">
        <v>202</v>
      </c>
      <c r="C94" s="15"/>
    </row>
    <row r="95" spans="1:3" x14ac:dyDescent="0.25">
      <c r="A95" s="10"/>
      <c r="B95" s="15"/>
      <c r="C95" s="15"/>
    </row>
    <row r="96" spans="1:3" ht="101.25" customHeight="1" x14ac:dyDescent="0.25">
      <c r="A96" s="10"/>
      <c r="B96" s="15" t="s">
        <v>203</v>
      </c>
      <c r="C96" s="15"/>
    </row>
    <row r="97" spans="1:3" x14ac:dyDescent="0.25">
      <c r="A97" s="10"/>
      <c r="B97" s="15"/>
      <c r="C97" s="15"/>
    </row>
    <row r="98" spans="1:3" ht="56.25" customHeight="1" x14ac:dyDescent="0.25">
      <c r="A98" s="10"/>
      <c r="B98" s="15" t="s">
        <v>204</v>
      </c>
      <c r="C98" s="15"/>
    </row>
    <row r="99" spans="1:3" x14ac:dyDescent="0.25">
      <c r="A99" s="10"/>
      <c r="B99" s="15"/>
      <c r="C99" s="15"/>
    </row>
    <row r="100" spans="1:3" ht="67.5" customHeight="1" x14ac:dyDescent="0.25">
      <c r="A100" s="10"/>
      <c r="B100" s="15" t="s">
        <v>205</v>
      </c>
      <c r="C100" s="15"/>
    </row>
    <row r="101" spans="1:3" x14ac:dyDescent="0.25">
      <c r="A101" s="10"/>
      <c r="B101" s="15"/>
      <c r="C101" s="15"/>
    </row>
    <row r="102" spans="1:3" ht="236.25" customHeight="1" x14ac:dyDescent="0.25">
      <c r="A102" s="10"/>
      <c r="B102" s="15" t="s">
        <v>206</v>
      </c>
      <c r="C102" s="15"/>
    </row>
    <row r="103" spans="1:3" x14ac:dyDescent="0.25">
      <c r="A103" s="10"/>
      <c r="B103" s="15"/>
      <c r="C103" s="15"/>
    </row>
    <row r="104" spans="1:3" ht="146.25" customHeight="1" x14ac:dyDescent="0.25">
      <c r="A104" s="10"/>
      <c r="B104" s="15" t="s">
        <v>207</v>
      </c>
      <c r="C104" s="15"/>
    </row>
  </sheetData>
  <mergeCells count="99">
    <mergeCell ref="B100:C100"/>
    <mergeCell ref="B101:C101"/>
    <mergeCell ref="B102:C102"/>
    <mergeCell ref="B103:C103"/>
    <mergeCell ref="B104:C104"/>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59:C59"/>
    <mergeCell ref="B60:C60"/>
    <mergeCell ref="B61:C61"/>
    <mergeCell ref="B62:C62"/>
    <mergeCell ref="B63:C63"/>
    <mergeCell ref="B64:C64"/>
    <mergeCell ref="B53:C53"/>
    <mergeCell ref="B54:C54"/>
    <mergeCell ref="B55:C55"/>
    <mergeCell ref="B56:C56"/>
    <mergeCell ref="B57:C57"/>
    <mergeCell ref="B58:C58"/>
    <mergeCell ref="B45:C45"/>
    <mergeCell ref="B46:C46"/>
    <mergeCell ref="B47:C47"/>
    <mergeCell ref="B48:C48"/>
    <mergeCell ref="B50:C50"/>
    <mergeCell ref="B52:C52"/>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4"/>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208</v>
      </c>
      <c r="B1" s="1" t="s">
        <v>1</v>
      </c>
    </row>
    <row r="2" spans="1:2" x14ac:dyDescent="0.25">
      <c r="A2" s="7"/>
      <c r="B2" s="1" t="s">
        <v>2</v>
      </c>
    </row>
    <row r="3" spans="1:2" x14ac:dyDescent="0.25">
      <c r="A3" s="3" t="s">
        <v>209</v>
      </c>
      <c r="B3" s="4"/>
    </row>
    <row r="4" spans="1:2" ht="259.5" x14ac:dyDescent="0.25">
      <c r="A4" s="10" t="s">
        <v>208</v>
      </c>
      <c r="B4" s="9" t="s">
        <v>210</v>
      </c>
    </row>
    <row r="5" spans="1:2" x14ac:dyDescent="0.25">
      <c r="A5" s="10"/>
      <c r="B5" s="9"/>
    </row>
    <row r="6" spans="1:2" ht="68.25" x14ac:dyDescent="0.25">
      <c r="A6" s="10"/>
      <c r="B6" s="9" t="s">
        <v>211</v>
      </c>
    </row>
    <row r="7" spans="1:2" x14ac:dyDescent="0.25">
      <c r="A7" s="10"/>
      <c r="B7" s="9"/>
    </row>
    <row r="8" spans="1:2" ht="259.5" x14ac:dyDescent="0.25">
      <c r="A8" s="10"/>
      <c r="B8" s="9" t="s">
        <v>212</v>
      </c>
    </row>
    <row r="9" spans="1:2" x14ac:dyDescent="0.25">
      <c r="A9" s="10"/>
      <c r="B9" s="9"/>
    </row>
    <row r="10" spans="1:2" ht="102" x14ac:dyDescent="0.25">
      <c r="A10" s="10"/>
      <c r="B10" s="9" t="s">
        <v>213</v>
      </c>
    </row>
    <row r="11" spans="1:2" x14ac:dyDescent="0.25">
      <c r="A11" s="10"/>
      <c r="B11" s="9"/>
    </row>
    <row r="12" spans="1:2" ht="79.5" x14ac:dyDescent="0.25">
      <c r="A12" s="10"/>
      <c r="B12" s="9" t="s">
        <v>214</v>
      </c>
    </row>
    <row r="13" spans="1:2" x14ac:dyDescent="0.25">
      <c r="A13" s="10"/>
      <c r="B13" s="9"/>
    </row>
    <row r="14" spans="1:2" ht="327" x14ac:dyDescent="0.25">
      <c r="A14" s="10"/>
      <c r="B14" s="9" t="s">
        <v>215</v>
      </c>
    </row>
    <row r="15" spans="1:2" x14ac:dyDescent="0.25">
      <c r="A15" s="10"/>
      <c r="B15" s="9"/>
    </row>
    <row r="16" spans="1:2" ht="124.5" x14ac:dyDescent="0.25">
      <c r="A16" s="10"/>
      <c r="B16" s="9" t="s">
        <v>216</v>
      </c>
    </row>
    <row r="17" spans="1:2" x14ac:dyDescent="0.25">
      <c r="A17" s="10"/>
      <c r="B17" s="9"/>
    </row>
    <row r="18" spans="1:2" ht="124.5" x14ac:dyDescent="0.25">
      <c r="A18" s="10"/>
      <c r="B18" s="9" t="s">
        <v>217</v>
      </c>
    </row>
    <row r="19" spans="1:2" x14ac:dyDescent="0.25">
      <c r="A19" s="10"/>
      <c r="B19" s="9"/>
    </row>
    <row r="20" spans="1:2" ht="45.75" x14ac:dyDescent="0.25">
      <c r="A20" s="10"/>
      <c r="B20" s="9" t="s">
        <v>218</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19</v>
      </c>
      <c r="B1" s="1" t="s">
        <v>1</v>
      </c>
    </row>
    <row r="2" spans="1:2" x14ac:dyDescent="0.25">
      <c r="A2" s="7"/>
      <c r="B2" s="1" t="s">
        <v>2</v>
      </c>
    </row>
    <row r="3" spans="1:2" x14ac:dyDescent="0.25">
      <c r="A3" s="3" t="s">
        <v>220</v>
      </c>
      <c r="B3" s="4"/>
    </row>
    <row r="4" spans="1:2" ht="45.75" x14ac:dyDescent="0.25">
      <c r="A4" s="10" t="s">
        <v>221</v>
      </c>
      <c r="B4" s="9" t="s">
        <v>222</v>
      </c>
    </row>
    <row r="5" spans="1:2" x14ac:dyDescent="0.25">
      <c r="A5" s="10"/>
      <c r="B5" s="9"/>
    </row>
    <row r="6" spans="1:2" ht="158.25" x14ac:dyDescent="0.25">
      <c r="A6" s="10"/>
      <c r="B6" s="9" t="s">
        <v>223</v>
      </c>
    </row>
    <row r="7" spans="1:2" x14ac:dyDescent="0.25">
      <c r="A7" s="10"/>
      <c r="B7" s="9"/>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24</v>
      </c>
      <c r="B1" s="1" t="s">
        <v>1</v>
      </c>
    </row>
    <row r="2" spans="1:2" x14ac:dyDescent="0.25">
      <c r="A2" s="7"/>
      <c r="B2" s="1" t="s">
        <v>2</v>
      </c>
    </row>
    <row r="3" spans="1:2" x14ac:dyDescent="0.25">
      <c r="A3" s="3" t="s">
        <v>209</v>
      </c>
      <c r="B3" s="4"/>
    </row>
    <row r="4" spans="1:2" ht="180.75" x14ac:dyDescent="0.25">
      <c r="A4" s="10" t="s">
        <v>224</v>
      </c>
      <c r="B4" s="9" t="s">
        <v>225</v>
      </c>
    </row>
    <row r="5" spans="1:2" x14ac:dyDescent="0.25">
      <c r="A5" s="10"/>
      <c r="B5" s="9"/>
    </row>
    <row r="6" spans="1:2" ht="248.25" x14ac:dyDescent="0.25">
      <c r="A6" s="10"/>
      <c r="B6" s="9" t="s">
        <v>226</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227</v>
      </c>
      <c r="B1" s="1" t="s">
        <v>1</v>
      </c>
    </row>
    <row r="2" spans="1:2" x14ac:dyDescent="0.25">
      <c r="A2" s="7"/>
      <c r="B2" s="1" t="s">
        <v>2</v>
      </c>
    </row>
    <row r="3" spans="1:2" x14ac:dyDescent="0.25">
      <c r="A3" s="3" t="s">
        <v>228</v>
      </c>
      <c r="B3" s="4"/>
    </row>
    <row r="4" spans="1:2" ht="23.25" x14ac:dyDescent="0.25">
      <c r="A4" s="10" t="s">
        <v>229</v>
      </c>
      <c r="B4" s="16" t="s">
        <v>230</v>
      </c>
    </row>
    <row r="5" spans="1:2" x14ac:dyDescent="0.25">
      <c r="A5" s="10"/>
      <c r="B5" s="16"/>
    </row>
    <row r="6" spans="1:2" x14ac:dyDescent="0.25">
      <c r="A6" s="10"/>
      <c r="B6" s="16" t="s">
        <v>231</v>
      </c>
    </row>
    <row r="7" spans="1:2" x14ac:dyDescent="0.25">
      <c r="A7" s="10"/>
      <c r="B7" s="16"/>
    </row>
    <row r="8" spans="1:2" ht="45.75" x14ac:dyDescent="0.25">
      <c r="A8" s="10"/>
      <c r="B8" s="16" t="s">
        <v>232</v>
      </c>
    </row>
    <row r="9" spans="1:2" x14ac:dyDescent="0.25">
      <c r="A9" s="10"/>
      <c r="B9" s="16"/>
    </row>
    <row r="10" spans="1:2" x14ac:dyDescent="0.25">
      <c r="A10" s="10"/>
      <c r="B10" s="16" t="s">
        <v>233</v>
      </c>
    </row>
    <row r="11" spans="1:2" x14ac:dyDescent="0.25">
      <c r="A11" s="10"/>
      <c r="B11" s="16"/>
    </row>
    <row r="12" spans="1:2" ht="158.25" x14ac:dyDescent="0.25">
      <c r="A12" s="10"/>
      <c r="B12" s="16" t="s">
        <v>234</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35</v>
      </c>
      <c r="B1" s="1" t="s">
        <v>1</v>
      </c>
    </row>
    <row r="2" spans="1:2" x14ac:dyDescent="0.25">
      <c r="A2" s="7"/>
      <c r="B2" s="1" t="s">
        <v>2</v>
      </c>
    </row>
    <row r="3" spans="1:2" ht="30" x14ac:dyDescent="0.25">
      <c r="A3" s="3" t="s">
        <v>236</v>
      </c>
      <c r="B3" s="4"/>
    </row>
    <row r="4" spans="1:2" ht="30" x14ac:dyDescent="0.25">
      <c r="A4" s="2" t="s">
        <v>237</v>
      </c>
      <c r="B4" s="4">
        <v>6.1927000000000003</v>
      </c>
    </row>
    <row r="5" spans="1:2" ht="90.75" x14ac:dyDescent="0.25">
      <c r="A5" s="2" t="s">
        <v>238</v>
      </c>
      <c r="B5" s="9" t="s">
        <v>239</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40</v>
      </c>
      <c r="B1" s="1" t="s">
        <v>1</v>
      </c>
    </row>
    <row r="2" spans="1:2" x14ac:dyDescent="0.25">
      <c r="A2" s="7"/>
      <c r="B2" s="1" t="s">
        <v>2</v>
      </c>
    </row>
    <row r="3" spans="1:2" ht="30" x14ac:dyDescent="0.25">
      <c r="A3" s="3" t="s">
        <v>241</v>
      </c>
      <c r="B3" s="4"/>
    </row>
    <row r="4" spans="1:2" ht="90.75" x14ac:dyDescent="0.25">
      <c r="A4" s="2" t="s">
        <v>238</v>
      </c>
      <c r="B4" s="9" t="s">
        <v>239</v>
      </c>
    </row>
    <row r="5" spans="1:2" ht="30" x14ac:dyDescent="0.25">
      <c r="A5" s="2" t="s">
        <v>242</v>
      </c>
      <c r="B5" s="17">
        <v>3.0000000000000001E-3</v>
      </c>
    </row>
    <row r="6" spans="1:2" ht="30" x14ac:dyDescent="0.25">
      <c r="A6" s="2" t="s">
        <v>243</v>
      </c>
      <c r="B6" s="17">
        <v>0.1</v>
      </c>
    </row>
    <row r="7" spans="1:2" ht="30" x14ac:dyDescent="0.25">
      <c r="A7" s="2" t="s">
        <v>244</v>
      </c>
      <c r="B7" s="17">
        <v>0.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6</v>
      </c>
      <c r="B1" s="1" t="s">
        <v>2</v>
      </c>
      <c r="C1" s="1" t="s">
        <v>27</v>
      </c>
    </row>
    <row r="2" spans="1:3" x14ac:dyDescent="0.25">
      <c r="A2" s="3" t="s">
        <v>28</v>
      </c>
      <c r="B2" s="4"/>
      <c r="C2" s="4"/>
    </row>
    <row r="3" spans="1:3" x14ac:dyDescent="0.25">
      <c r="A3" s="2" t="s">
        <v>29</v>
      </c>
      <c r="B3" s="5">
        <v>2251</v>
      </c>
      <c r="C3" s="5">
        <v>23572</v>
      </c>
    </row>
    <row r="4" spans="1:3" x14ac:dyDescent="0.25">
      <c r="A4" s="2" t="s">
        <v>30</v>
      </c>
      <c r="B4" s="4">
        <v>0</v>
      </c>
      <c r="C4" s="4">
        <v>0</v>
      </c>
    </row>
    <row r="5" spans="1:3" ht="30" x14ac:dyDescent="0.25">
      <c r="A5" s="2" t="s">
        <v>31</v>
      </c>
      <c r="B5" s="5">
        <v>-5352</v>
      </c>
      <c r="C5" s="4">
        <v>997</v>
      </c>
    </row>
    <row r="6" spans="1:3" x14ac:dyDescent="0.25">
      <c r="A6" s="2" t="s">
        <v>32</v>
      </c>
      <c r="B6" s="5">
        <v>7584</v>
      </c>
      <c r="C6" s="4">
        <v>0</v>
      </c>
    </row>
    <row r="7" spans="1:3" x14ac:dyDescent="0.25">
      <c r="A7" s="2" t="s">
        <v>33</v>
      </c>
      <c r="B7" s="4">
        <v>0</v>
      </c>
      <c r="C7" s="4">
        <v>0</v>
      </c>
    </row>
    <row r="8" spans="1:3" x14ac:dyDescent="0.25">
      <c r="A8" s="2" t="s">
        <v>34</v>
      </c>
      <c r="B8" s="4">
        <v>0</v>
      </c>
      <c r="C8" s="4">
        <v>4</v>
      </c>
    </row>
    <row r="9" spans="1:3" x14ac:dyDescent="0.25">
      <c r="A9" s="2" t="s">
        <v>35</v>
      </c>
      <c r="B9" s="5">
        <v>4483</v>
      </c>
      <c r="C9" s="5">
        <v>24569</v>
      </c>
    </row>
    <row r="10" spans="1:3" x14ac:dyDescent="0.25">
      <c r="A10" s="2" t="s">
        <v>36</v>
      </c>
      <c r="B10" s="4">
        <v>0</v>
      </c>
      <c r="C10" s="4">
        <v>0</v>
      </c>
    </row>
    <row r="11" spans="1:3" x14ac:dyDescent="0.25">
      <c r="A11" s="2" t="s">
        <v>37</v>
      </c>
      <c r="B11" s="4">
        <v>778</v>
      </c>
      <c r="C11" s="4">
        <v>0</v>
      </c>
    </row>
    <row r="12" spans="1:3" x14ac:dyDescent="0.25">
      <c r="A12" s="2" t="s">
        <v>38</v>
      </c>
      <c r="B12" s="4">
        <v>0</v>
      </c>
      <c r="C12" s="4">
        <v>0</v>
      </c>
    </row>
    <row r="13" spans="1:3" x14ac:dyDescent="0.25">
      <c r="A13" s="2" t="s">
        <v>39</v>
      </c>
      <c r="B13" s="5">
        <v>1997</v>
      </c>
      <c r="C13" s="5">
        <v>1993</v>
      </c>
    </row>
    <row r="14" spans="1:3" x14ac:dyDescent="0.25">
      <c r="A14" s="2" t="s">
        <v>40</v>
      </c>
      <c r="B14" s="4">
        <v>0</v>
      </c>
      <c r="C14" s="4">
        <v>0</v>
      </c>
    </row>
    <row r="15" spans="1:3" x14ac:dyDescent="0.25">
      <c r="A15" s="2" t="s">
        <v>41</v>
      </c>
      <c r="B15" s="5">
        <v>7258</v>
      </c>
      <c r="C15" s="5">
        <v>26562</v>
      </c>
    </row>
    <row r="16" spans="1:3" ht="30" x14ac:dyDescent="0.25">
      <c r="A16" s="3" t="s">
        <v>42</v>
      </c>
      <c r="B16" s="4"/>
      <c r="C16" s="4"/>
    </row>
    <row r="17" spans="1:3" x14ac:dyDescent="0.25">
      <c r="A17" s="2" t="s">
        <v>43</v>
      </c>
      <c r="B17" s="5">
        <v>314985</v>
      </c>
      <c r="C17" s="5">
        <v>305461</v>
      </c>
    </row>
    <row r="18" spans="1:3" x14ac:dyDescent="0.25">
      <c r="A18" s="2" t="s">
        <v>44</v>
      </c>
      <c r="B18" s="4">
        <v>0</v>
      </c>
      <c r="C18" s="4">
        <v>0</v>
      </c>
    </row>
    <row r="19" spans="1:3" x14ac:dyDescent="0.25">
      <c r="A19" s="2" t="s">
        <v>45</v>
      </c>
      <c r="B19" s="4">
        <v>0</v>
      </c>
      <c r="C19" s="4">
        <v>0</v>
      </c>
    </row>
    <row r="20" spans="1:3" x14ac:dyDescent="0.25">
      <c r="A20" s="2" t="s">
        <v>46</v>
      </c>
      <c r="B20" s="5">
        <v>8158</v>
      </c>
      <c r="C20" s="4">
        <v>0</v>
      </c>
    </row>
    <row r="21" spans="1:3" x14ac:dyDescent="0.25">
      <c r="A21" s="2" t="s">
        <v>47</v>
      </c>
      <c r="B21" s="5">
        <v>338796</v>
      </c>
      <c r="C21" s="5">
        <v>337434</v>
      </c>
    </row>
    <row r="22" spans="1:3" x14ac:dyDescent="0.25">
      <c r="A22" s="2" t="s">
        <v>48</v>
      </c>
      <c r="B22" s="4">
        <v>0</v>
      </c>
      <c r="C22" s="4">
        <v>0</v>
      </c>
    </row>
    <row r="23" spans="1:3" x14ac:dyDescent="0.25">
      <c r="A23" s="2" t="s">
        <v>49</v>
      </c>
      <c r="B23" s="4">
        <v>0</v>
      </c>
      <c r="C23" s="4">
        <v>0</v>
      </c>
    </row>
    <row r="24" spans="1:3" x14ac:dyDescent="0.25">
      <c r="A24" s="2" t="s">
        <v>50</v>
      </c>
      <c r="B24" s="5">
        <v>661939</v>
      </c>
      <c r="C24" s="5">
        <v>643116</v>
      </c>
    </row>
    <row r="25" spans="1:3" x14ac:dyDescent="0.25">
      <c r="A25" s="2" t="s">
        <v>51</v>
      </c>
      <c r="B25" s="5">
        <v>661939</v>
      </c>
      <c r="C25" s="5">
        <v>643116</v>
      </c>
    </row>
    <row r="26" spans="1:3" x14ac:dyDescent="0.25">
      <c r="A26" s="3" t="s">
        <v>52</v>
      </c>
      <c r="B26" s="4"/>
      <c r="C26" s="4"/>
    </row>
    <row r="27" spans="1:3" ht="60" x14ac:dyDescent="0.25">
      <c r="A27" s="2" t="s">
        <v>53</v>
      </c>
      <c r="B27" s="4">
        <v>0</v>
      </c>
      <c r="C27" s="4">
        <v>0</v>
      </c>
    </row>
    <row r="28" spans="1:3" ht="60" x14ac:dyDescent="0.25">
      <c r="A28" s="2" t="s">
        <v>54</v>
      </c>
      <c r="B28" s="5">
        <v>15372</v>
      </c>
      <c r="C28" s="5">
        <v>3302</v>
      </c>
    </row>
    <row r="29" spans="1:3" x14ac:dyDescent="0.25">
      <c r="A29" s="2" t="s">
        <v>55</v>
      </c>
      <c r="B29" s="5">
        <v>61467899</v>
      </c>
      <c r="C29" s="5">
        <v>61521085</v>
      </c>
    </row>
    <row r="30" spans="1:3" x14ac:dyDescent="0.25">
      <c r="A30" s="2" t="s">
        <v>56</v>
      </c>
      <c r="B30" s="5">
        <v>-61069996</v>
      </c>
      <c r="C30" s="5">
        <v>-61085021</v>
      </c>
    </row>
    <row r="31" spans="1:3" x14ac:dyDescent="0.25">
      <c r="A31" s="2" t="s">
        <v>57</v>
      </c>
      <c r="B31" s="4">
        <v>0</v>
      </c>
      <c r="C31" s="4">
        <v>0</v>
      </c>
    </row>
    <row r="32" spans="1:3" ht="30" x14ac:dyDescent="0.25">
      <c r="A32" s="2" t="s">
        <v>58</v>
      </c>
      <c r="B32" s="5">
        <v>-1067956</v>
      </c>
      <c r="C32" s="5">
        <v>-1055914</v>
      </c>
    </row>
    <row r="33" spans="1:3" x14ac:dyDescent="0.25">
      <c r="A33" s="2" t="s">
        <v>59</v>
      </c>
      <c r="B33" s="5">
        <v>-654681</v>
      </c>
      <c r="C33" s="5">
        <v>-616554</v>
      </c>
    </row>
    <row r="34" spans="1:3" ht="30" x14ac:dyDescent="0.25">
      <c r="A34" s="2" t="s">
        <v>60</v>
      </c>
      <c r="B34" s="5">
        <v>7258</v>
      </c>
      <c r="C34" s="5">
        <v>2656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61</v>
      </c>
      <c r="B1" s="1" t="s">
        <v>2</v>
      </c>
      <c r="C1" s="1" t="s">
        <v>27</v>
      </c>
    </row>
    <row r="2" spans="1:3" x14ac:dyDescent="0.25">
      <c r="A2" s="3" t="s">
        <v>62</v>
      </c>
      <c r="B2" s="4"/>
      <c r="C2" s="4"/>
    </row>
    <row r="3" spans="1:3" ht="30" x14ac:dyDescent="0.25">
      <c r="A3" s="2" t="s">
        <v>63</v>
      </c>
      <c r="B3" s="8">
        <v>1E-3</v>
      </c>
      <c r="C3" s="8">
        <v>1E-3</v>
      </c>
    </row>
    <row r="4" spans="1:3" x14ac:dyDescent="0.25">
      <c r="A4" s="2" t="s">
        <v>64</v>
      </c>
      <c r="B4" s="5">
        <v>5000000</v>
      </c>
      <c r="C4" s="5">
        <v>5000000</v>
      </c>
    </row>
    <row r="5" spans="1:3" x14ac:dyDescent="0.25">
      <c r="A5" s="2" t="s">
        <v>65</v>
      </c>
      <c r="B5" s="4">
        <v>0</v>
      </c>
      <c r="C5" s="4">
        <v>0</v>
      </c>
    </row>
    <row r="6" spans="1:3" x14ac:dyDescent="0.25">
      <c r="A6" s="2" t="s">
        <v>66</v>
      </c>
      <c r="B6" s="4">
        <v>0</v>
      </c>
      <c r="C6" s="4">
        <v>0</v>
      </c>
    </row>
    <row r="7" spans="1:3" ht="30" x14ac:dyDescent="0.25">
      <c r="A7" s="2" t="s">
        <v>67</v>
      </c>
      <c r="B7" s="8">
        <v>1E-3</v>
      </c>
      <c r="C7" s="8">
        <v>1E-3</v>
      </c>
    </row>
    <row r="8" spans="1:3" x14ac:dyDescent="0.25">
      <c r="A8" s="2" t="s">
        <v>68</v>
      </c>
      <c r="B8" s="5">
        <v>10000000000</v>
      </c>
      <c r="C8" s="5">
        <v>10000000000</v>
      </c>
    </row>
    <row r="9" spans="1:3" x14ac:dyDescent="0.25">
      <c r="A9" s="2" t="s">
        <v>69</v>
      </c>
      <c r="B9" s="5">
        <v>19776207</v>
      </c>
      <c r="C9" s="5">
        <v>35149362</v>
      </c>
    </row>
    <row r="10" spans="1:3" x14ac:dyDescent="0.25">
      <c r="A10" s="2" t="s">
        <v>70</v>
      </c>
      <c r="B10" s="5">
        <v>19776207</v>
      </c>
      <c r="C10" s="5">
        <v>3514936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28515625" bestFit="1" customWidth="1"/>
    <col min="4" max="5" width="12.7109375" bestFit="1" customWidth="1"/>
  </cols>
  <sheetData>
    <row r="1" spans="1:5" ht="15" customHeight="1" x14ac:dyDescent="0.25">
      <c r="A1" s="7" t="s">
        <v>71</v>
      </c>
      <c r="B1" s="7" t="s">
        <v>1</v>
      </c>
      <c r="C1" s="7"/>
      <c r="D1" s="7"/>
      <c r="E1" s="7"/>
    </row>
    <row r="2" spans="1:5" x14ac:dyDescent="0.25">
      <c r="A2" s="7"/>
      <c r="B2" s="1" t="s">
        <v>2</v>
      </c>
      <c r="C2" s="1" t="s">
        <v>2</v>
      </c>
      <c r="D2" s="1" t="s">
        <v>74</v>
      </c>
      <c r="E2" s="1" t="s">
        <v>74</v>
      </c>
    </row>
    <row r="3" spans="1:5" x14ac:dyDescent="0.25">
      <c r="A3" s="7"/>
      <c r="B3" s="1" t="s">
        <v>72</v>
      </c>
      <c r="C3" s="1" t="s">
        <v>73</v>
      </c>
      <c r="D3" s="1" t="s">
        <v>72</v>
      </c>
      <c r="E3" s="1" t="s">
        <v>73</v>
      </c>
    </row>
    <row r="4" spans="1:5" x14ac:dyDescent="0.25">
      <c r="A4" s="3" t="s">
        <v>75</v>
      </c>
      <c r="B4" s="4"/>
      <c r="C4" s="4"/>
      <c r="D4" s="4"/>
      <c r="E4" s="4"/>
    </row>
    <row r="5" spans="1:5" x14ac:dyDescent="0.25">
      <c r="A5" s="2" t="s">
        <v>76</v>
      </c>
      <c r="B5" s="4"/>
      <c r="C5" s="4">
        <v>0</v>
      </c>
      <c r="D5" s="4"/>
      <c r="E5" s="5">
        <v>1504850</v>
      </c>
    </row>
    <row r="6" spans="1:5" x14ac:dyDescent="0.25">
      <c r="A6" s="2" t="s">
        <v>77</v>
      </c>
      <c r="B6" s="4"/>
      <c r="C6" s="4">
        <v>0</v>
      </c>
      <c r="D6" s="4"/>
      <c r="E6" s="5">
        <v>-1472235</v>
      </c>
    </row>
    <row r="7" spans="1:5" x14ac:dyDescent="0.25">
      <c r="A7" s="2" t="s">
        <v>78</v>
      </c>
      <c r="B7" s="4"/>
      <c r="C7" s="4">
        <v>0</v>
      </c>
      <c r="D7" s="4"/>
      <c r="E7" s="5">
        <v>32615</v>
      </c>
    </row>
    <row r="8" spans="1:5" x14ac:dyDescent="0.25">
      <c r="A8" s="3" t="s">
        <v>79</v>
      </c>
      <c r="B8" s="4"/>
      <c r="C8" s="4"/>
      <c r="D8" s="4"/>
      <c r="E8" s="4"/>
    </row>
    <row r="9" spans="1:5" ht="30" x14ac:dyDescent="0.25">
      <c r="A9" s="2" t="s">
        <v>80</v>
      </c>
      <c r="B9" s="4"/>
      <c r="C9" s="5">
        <v>30006</v>
      </c>
      <c r="D9" s="4"/>
      <c r="E9" s="5">
        <v>-415132</v>
      </c>
    </row>
    <row r="10" spans="1:5" x14ac:dyDescent="0.25">
      <c r="A10" s="2" t="s">
        <v>81</v>
      </c>
      <c r="B10" s="4"/>
      <c r="C10" s="4">
        <v>0</v>
      </c>
      <c r="D10" s="4"/>
      <c r="E10" s="4">
        <v>0</v>
      </c>
    </row>
    <row r="11" spans="1:5" x14ac:dyDescent="0.25">
      <c r="A11" s="2" t="s">
        <v>82</v>
      </c>
      <c r="B11" s="4"/>
      <c r="C11" s="4">
        <v>0</v>
      </c>
      <c r="D11" s="4"/>
      <c r="E11" s="4">
        <v>-681</v>
      </c>
    </row>
    <row r="12" spans="1:5" x14ac:dyDescent="0.25">
      <c r="A12" s="2" t="s">
        <v>83</v>
      </c>
      <c r="B12" s="4"/>
      <c r="C12" s="4">
        <v>0</v>
      </c>
      <c r="D12" s="4"/>
      <c r="E12" s="4">
        <v>0</v>
      </c>
    </row>
    <row r="13" spans="1:5" x14ac:dyDescent="0.25">
      <c r="A13" s="2" t="s">
        <v>84</v>
      </c>
      <c r="B13" s="4"/>
      <c r="C13" s="5">
        <v>30006</v>
      </c>
      <c r="D13" s="4"/>
      <c r="E13" s="5">
        <v>-415813</v>
      </c>
    </row>
    <row r="14" spans="1:5" x14ac:dyDescent="0.25">
      <c r="A14" s="2" t="s">
        <v>85</v>
      </c>
      <c r="B14" s="4"/>
      <c r="C14" s="5">
        <v>30006</v>
      </c>
      <c r="D14" s="4"/>
      <c r="E14" s="5">
        <v>-383198</v>
      </c>
    </row>
    <row r="15" spans="1:5" x14ac:dyDescent="0.25">
      <c r="A15" s="2" t="s">
        <v>86</v>
      </c>
      <c r="B15" s="4"/>
      <c r="C15" s="4">
        <v>0</v>
      </c>
      <c r="D15" s="4"/>
      <c r="E15" s="4">
        <v>4</v>
      </c>
    </row>
    <row r="16" spans="1:5" x14ac:dyDescent="0.25">
      <c r="A16" s="2" t="s">
        <v>87</v>
      </c>
      <c r="B16" s="4"/>
      <c r="C16" s="4">
        <v>0</v>
      </c>
      <c r="D16" s="4"/>
      <c r="E16" s="5">
        <v>-156182</v>
      </c>
    </row>
    <row r="17" spans="1:5" x14ac:dyDescent="0.25">
      <c r="A17" s="2" t="s">
        <v>88</v>
      </c>
      <c r="B17" s="4"/>
      <c r="C17" s="4">
        <v>0</v>
      </c>
      <c r="D17" s="4"/>
      <c r="E17" s="5">
        <v>795888</v>
      </c>
    </row>
    <row r="18" spans="1:5" ht="45" x14ac:dyDescent="0.25">
      <c r="A18" s="2" t="s">
        <v>89</v>
      </c>
      <c r="B18" s="4"/>
      <c r="C18" s="5">
        <v>30006</v>
      </c>
      <c r="D18" s="4"/>
      <c r="E18" s="5">
        <v>256512</v>
      </c>
    </row>
    <row r="19" spans="1:5" x14ac:dyDescent="0.25">
      <c r="A19" s="2" t="s">
        <v>90</v>
      </c>
      <c r="B19" s="4"/>
      <c r="C19" s="4">
        <v>0</v>
      </c>
      <c r="D19" s="4"/>
      <c r="E19" s="4">
        <v>0</v>
      </c>
    </row>
    <row r="20" spans="1:5" ht="45" x14ac:dyDescent="0.25">
      <c r="A20" s="2" t="s">
        <v>91</v>
      </c>
      <c r="B20" s="4"/>
      <c r="C20" s="5">
        <v>30006</v>
      </c>
      <c r="D20" s="4"/>
      <c r="E20" s="5">
        <v>256512</v>
      </c>
    </row>
    <row r="21" spans="1:5" x14ac:dyDescent="0.25">
      <c r="A21" s="2" t="s">
        <v>92</v>
      </c>
      <c r="B21" s="4"/>
      <c r="C21" s="4">
        <v>0</v>
      </c>
      <c r="D21" s="4"/>
      <c r="E21" s="5">
        <v>-5684</v>
      </c>
    </row>
    <row r="22" spans="1:5" x14ac:dyDescent="0.25">
      <c r="A22" s="2" t="s">
        <v>93</v>
      </c>
      <c r="B22" s="4"/>
      <c r="C22" s="5">
        <v>30006</v>
      </c>
      <c r="D22" s="4"/>
      <c r="E22" s="5">
        <v>250828</v>
      </c>
    </row>
    <row r="23" spans="1:5" ht="30" x14ac:dyDescent="0.25">
      <c r="A23" s="2" t="s">
        <v>94</v>
      </c>
      <c r="B23" s="8">
        <v>8.9999999999999998E-4</v>
      </c>
      <c r="C23" s="4"/>
      <c r="D23" s="8">
        <v>2.0000000000000002E-5</v>
      </c>
      <c r="E23" s="4"/>
    </row>
    <row r="24" spans="1:5" ht="45" x14ac:dyDescent="0.25">
      <c r="A24" s="2" t="s">
        <v>95</v>
      </c>
      <c r="B24" s="5">
        <v>35149362</v>
      </c>
      <c r="C24" s="5">
        <v>35149362</v>
      </c>
      <c r="D24" s="5">
        <v>9321520657</v>
      </c>
      <c r="E24" s="5">
        <v>9321520657</v>
      </c>
    </row>
  </sheetData>
  <mergeCells count="2">
    <mergeCell ref="A1:A3"/>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6</v>
      </c>
      <c r="B1" s="7" t="s">
        <v>1</v>
      </c>
      <c r="C1" s="7"/>
    </row>
    <row r="2" spans="1:3" x14ac:dyDescent="0.25">
      <c r="A2" s="7"/>
      <c r="B2" s="1" t="s">
        <v>2</v>
      </c>
      <c r="C2" s="1" t="s">
        <v>74</v>
      </c>
    </row>
    <row r="3" spans="1:3" x14ac:dyDescent="0.25">
      <c r="A3" s="3" t="s">
        <v>97</v>
      </c>
      <c r="B3" s="4"/>
      <c r="C3" s="4"/>
    </row>
    <row r="4" spans="1:3" x14ac:dyDescent="0.25">
      <c r="A4" s="2" t="s">
        <v>98</v>
      </c>
      <c r="B4" s="5">
        <v>30006</v>
      </c>
      <c r="C4" s="5">
        <v>250828</v>
      </c>
    </row>
    <row r="5" spans="1:3" x14ac:dyDescent="0.25">
      <c r="A5" s="2" t="s">
        <v>83</v>
      </c>
      <c r="B5" s="4">
        <v>0</v>
      </c>
      <c r="C5" s="4">
        <v>0</v>
      </c>
    </row>
    <row r="6" spans="1:3" x14ac:dyDescent="0.25">
      <c r="A6" s="2" t="s">
        <v>99</v>
      </c>
      <c r="B6" s="4">
        <v>0</v>
      </c>
      <c r="C6" s="4">
        <v>0</v>
      </c>
    </row>
    <row r="7" spans="1:3" x14ac:dyDescent="0.25">
      <c r="A7" s="2" t="s">
        <v>100</v>
      </c>
      <c r="B7" s="4">
        <v>0</v>
      </c>
      <c r="C7" s="4">
        <v>0</v>
      </c>
    </row>
    <row r="8" spans="1:3" x14ac:dyDescent="0.25">
      <c r="A8" s="2" t="s">
        <v>57</v>
      </c>
      <c r="B8" s="4">
        <v>0</v>
      </c>
      <c r="C8" s="5">
        <v>-53377</v>
      </c>
    </row>
    <row r="9" spans="1:3" ht="45" x14ac:dyDescent="0.25">
      <c r="A9" s="3" t="s">
        <v>101</v>
      </c>
      <c r="B9" s="4"/>
      <c r="C9" s="4"/>
    </row>
    <row r="10" spans="1:3" x14ac:dyDescent="0.25">
      <c r="A10" s="2" t="s">
        <v>102</v>
      </c>
      <c r="B10" s="5">
        <v>6351</v>
      </c>
      <c r="C10" s="5">
        <v>185070</v>
      </c>
    </row>
    <row r="11" spans="1:3" x14ac:dyDescent="0.25">
      <c r="A11" s="2" t="s">
        <v>103</v>
      </c>
      <c r="B11" s="4">
        <v>0</v>
      </c>
      <c r="C11" s="5">
        <v>29739</v>
      </c>
    </row>
    <row r="12" spans="1:3" ht="30" x14ac:dyDescent="0.25">
      <c r="A12" s="2" t="s">
        <v>104</v>
      </c>
      <c r="B12" s="4"/>
      <c r="C12" s="5">
        <v>-14183</v>
      </c>
    </row>
    <row r="13" spans="1:3" x14ac:dyDescent="0.25">
      <c r="A13" s="2" t="s">
        <v>105</v>
      </c>
      <c r="B13" s="5">
        <v>-9524</v>
      </c>
      <c r="C13" s="5">
        <v>46271</v>
      </c>
    </row>
    <row r="14" spans="1:3" x14ac:dyDescent="0.25">
      <c r="A14" s="2" t="s">
        <v>106</v>
      </c>
      <c r="B14" s="4">
        <v>0</v>
      </c>
      <c r="C14" s="5">
        <v>-282552</v>
      </c>
    </row>
    <row r="15" spans="1:3" x14ac:dyDescent="0.25">
      <c r="A15" s="2" t="s">
        <v>45</v>
      </c>
      <c r="B15" s="4">
        <v>0</v>
      </c>
      <c r="C15" s="5">
        <v>-11962</v>
      </c>
    </row>
    <row r="16" spans="1:3" ht="30" x14ac:dyDescent="0.25">
      <c r="A16" s="2" t="s">
        <v>107</v>
      </c>
      <c r="B16" s="4">
        <v>0</v>
      </c>
      <c r="C16" s="4">
        <v>-639</v>
      </c>
    </row>
    <row r="17" spans="1:3" ht="30" x14ac:dyDescent="0.25">
      <c r="A17" s="2" t="s">
        <v>108</v>
      </c>
      <c r="B17" s="5">
        <v>26828</v>
      </c>
      <c r="C17" s="5">
        <v>149195</v>
      </c>
    </row>
    <row r="18" spans="1:3" x14ac:dyDescent="0.25">
      <c r="A18" s="3" t="s">
        <v>109</v>
      </c>
      <c r="B18" s="4"/>
      <c r="C18" s="4"/>
    </row>
    <row r="19" spans="1:3" x14ac:dyDescent="0.25">
      <c r="A19" s="2" t="s">
        <v>110</v>
      </c>
      <c r="B19" s="4">
        <v>0</v>
      </c>
      <c r="C19" s="5">
        <v>-4817</v>
      </c>
    </row>
    <row r="20" spans="1:3" x14ac:dyDescent="0.25">
      <c r="A20" s="2" t="s">
        <v>111</v>
      </c>
      <c r="B20" s="4">
        <v>0</v>
      </c>
      <c r="C20" s="5">
        <v>-4817</v>
      </c>
    </row>
    <row r="21" spans="1:3" x14ac:dyDescent="0.25">
      <c r="A21" s="3" t="s">
        <v>112</v>
      </c>
      <c r="B21" s="4"/>
      <c r="C21" s="4"/>
    </row>
    <row r="22" spans="1:3" x14ac:dyDescent="0.25">
      <c r="A22" s="2" t="s">
        <v>113</v>
      </c>
      <c r="B22" s="4">
        <v>0</v>
      </c>
      <c r="C22" s="4">
        <v>0</v>
      </c>
    </row>
    <row r="23" spans="1:3" x14ac:dyDescent="0.25">
      <c r="A23" s="2" t="s">
        <v>114</v>
      </c>
      <c r="B23" s="4">
        <v>0</v>
      </c>
      <c r="C23" s="4">
        <v>0</v>
      </c>
    </row>
    <row r="24" spans="1:3" x14ac:dyDescent="0.25">
      <c r="A24" s="2" t="s">
        <v>115</v>
      </c>
      <c r="B24" s="4">
        <v>0</v>
      </c>
      <c r="C24" s="4">
        <v>0</v>
      </c>
    </row>
    <row r="25" spans="1:3" x14ac:dyDescent="0.25">
      <c r="A25" s="2" t="s">
        <v>116</v>
      </c>
      <c r="B25" s="4">
        <v>0</v>
      </c>
      <c r="C25" s="4">
        <v>0</v>
      </c>
    </row>
    <row r="26" spans="1:3" ht="30" x14ac:dyDescent="0.25">
      <c r="A26" s="2" t="s">
        <v>117</v>
      </c>
      <c r="B26" s="4">
        <v>0</v>
      </c>
      <c r="C26" s="5">
        <v>121868</v>
      </c>
    </row>
    <row r="27" spans="1:3" x14ac:dyDescent="0.25">
      <c r="A27" s="2" t="s">
        <v>118</v>
      </c>
      <c r="B27" s="4">
        <v>0</v>
      </c>
      <c r="C27" s="5">
        <v>139383</v>
      </c>
    </row>
    <row r="28" spans="1:3" ht="30" x14ac:dyDescent="0.25">
      <c r="A28" s="2" t="s">
        <v>119</v>
      </c>
      <c r="B28" s="5">
        <v>-48149</v>
      </c>
      <c r="C28" s="5">
        <v>-346172</v>
      </c>
    </row>
    <row r="29" spans="1:3" x14ac:dyDescent="0.25">
      <c r="A29" s="2" t="s">
        <v>120</v>
      </c>
      <c r="B29" s="5">
        <v>23572</v>
      </c>
      <c r="C29" s="5">
        <v>270381</v>
      </c>
    </row>
    <row r="30" spans="1:3" x14ac:dyDescent="0.25">
      <c r="A30" s="2" t="s">
        <v>121</v>
      </c>
      <c r="B30" s="5">
        <v>2251</v>
      </c>
      <c r="C30" s="5">
        <v>190455</v>
      </c>
    </row>
    <row r="31" spans="1:3" x14ac:dyDescent="0.25">
      <c r="A31" s="3" t="s">
        <v>122</v>
      </c>
      <c r="B31" s="4"/>
      <c r="C31" s="4"/>
    </row>
    <row r="32" spans="1:3" x14ac:dyDescent="0.25">
      <c r="A32" s="2" t="s">
        <v>123</v>
      </c>
      <c r="B32" s="4">
        <v>0</v>
      </c>
      <c r="C32" s="4">
        <v>4</v>
      </c>
    </row>
    <row r="33" spans="1:3" x14ac:dyDescent="0.25">
      <c r="A33" s="2" t="s">
        <v>87</v>
      </c>
      <c r="B33" s="4">
        <v>0</v>
      </c>
      <c r="C33" s="5">
        <v>-156182</v>
      </c>
    </row>
    <row r="34" spans="1:3" x14ac:dyDescent="0.25">
      <c r="A34" s="2" t="s">
        <v>87</v>
      </c>
      <c r="B34" s="4">
        <v>0</v>
      </c>
      <c r="C34" s="5">
        <v>-1561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24</v>
      </c>
      <c r="B1" s="1" t="s">
        <v>1</v>
      </c>
    </row>
    <row r="2" spans="1:2" x14ac:dyDescent="0.25">
      <c r="A2" s="7"/>
      <c r="B2" s="1" t="s">
        <v>2</v>
      </c>
    </row>
    <row r="3" spans="1:2" x14ac:dyDescent="0.25">
      <c r="A3" s="3" t="s">
        <v>125</v>
      </c>
      <c r="B3" s="4"/>
    </row>
    <row r="4" spans="1:2" ht="102" x14ac:dyDescent="0.25">
      <c r="A4" s="10" t="s">
        <v>126</v>
      </c>
      <c r="B4" s="9" t="s">
        <v>127</v>
      </c>
    </row>
    <row r="5" spans="1:2" x14ac:dyDescent="0.25">
      <c r="A5" s="10"/>
      <c r="B5" s="9"/>
    </row>
    <row r="6" spans="1:2" ht="45.75" x14ac:dyDescent="0.25">
      <c r="A6" s="10"/>
      <c r="B6" s="9" t="s">
        <v>128</v>
      </c>
    </row>
    <row r="7" spans="1:2" x14ac:dyDescent="0.25">
      <c r="A7" s="10"/>
      <c r="B7" s="9"/>
    </row>
    <row r="8" spans="1:2" ht="147" x14ac:dyDescent="0.25">
      <c r="A8" s="10"/>
      <c r="B8" s="9" t="s">
        <v>129</v>
      </c>
    </row>
    <row r="9" spans="1:2" x14ac:dyDescent="0.25">
      <c r="A9" s="10"/>
      <c r="B9" s="9"/>
    </row>
    <row r="10" spans="1:2" ht="169.5" x14ac:dyDescent="0.25">
      <c r="A10" s="10"/>
      <c r="B10" s="9" t="s">
        <v>130</v>
      </c>
    </row>
    <row r="11" spans="1:2" x14ac:dyDescent="0.25">
      <c r="A11" s="10"/>
      <c r="B11" s="9"/>
    </row>
    <row r="12" spans="1:2" ht="102" x14ac:dyDescent="0.25">
      <c r="A12" s="10"/>
      <c r="B12" s="9" t="s">
        <v>131</v>
      </c>
    </row>
    <row r="13" spans="1:2" x14ac:dyDescent="0.25">
      <c r="A13" s="10"/>
      <c r="B13" s="9"/>
    </row>
    <row r="14" spans="1:2" ht="45.75" x14ac:dyDescent="0.25">
      <c r="A14" s="10"/>
      <c r="B14" s="9" t="s">
        <v>132</v>
      </c>
    </row>
    <row r="15" spans="1:2" x14ac:dyDescent="0.25">
      <c r="A15" s="10"/>
      <c r="B15" s="9"/>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x14ac:dyDescent="0.25">
      <c r="A3" s="3" t="s">
        <v>134</v>
      </c>
      <c r="B3" s="4"/>
    </row>
    <row r="4" spans="1:2" ht="169.5" x14ac:dyDescent="0.25">
      <c r="A4" s="2" t="s">
        <v>133</v>
      </c>
      <c r="B4" s="9" t="s">
        <v>13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136</v>
      </c>
      <c r="B1" s="1" t="s">
        <v>1</v>
      </c>
    </row>
    <row r="2" spans="1:2" x14ac:dyDescent="0.25">
      <c r="A2" s="7"/>
      <c r="B2" s="1" t="s">
        <v>2</v>
      </c>
    </row>
    <row r="3" spans="1:2" x14ac:dyDescent="0.25">
      <c r="A3" s="3" t="s">
        <v>137</v>
      </c>
      <c r="B3" s="4"/>
    </row>
    <row r="4" spans="1:2" ht="203.25" x14ac:dyDescent="0.25">
      <c r="A4" s="10" t="s">
        <v>136</v>
      </c>
      <c r="B4" s="9" t="s">
        <v>138</v>
      </c>
    </row>
    <row r="5" spans="1:2" x14ac:dyDescent="0.25">
      <c r="A5" s="10"/>
      <c r="B5" s="9"/>
    </row>
    <row r="6" spans="1:2" ht="203.25" x14ac:dyDescent="0.25">
      <c r="A6" s="10"/>
      <c r="B6" s="9" t="s">
        <v>139</v>
      </c>
    </row>
    <row r="7" spans="1:2" x14ac:dyDescent="0.25">
      <c r="A7" s="10"/>
      <c r="B7" s="9"/>
    </row>
    <row r="8" spans="1:2" ht="68.25" x14ac:dyDescent="0.25">
      <c r="A8" s="10"/>
      <c r="B8" s="9" t="s">
        <v>140</v>
      </c>
    </row>
    <row r="9" spans="1:2" x14ac:dyDescent="0.25">
      <c r="A9" s="10"/>
      <c r="B9" s="9"/>
    </row>
    <row r="10" spans="1:2" ht="45.75" x14ac:dyDescent="0.25">
      <c r="A10" s="10"/>
      <c r="B10" s="9" t="s">
        <v>141</v>
      </c>
    </row>
    <row r="11" spans="1:2" x14ac:dyDescent="0.25">
      <c r="A11" s="10"/>
      <c r="B11" s="9"/>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42</v>
      </c>
      <c r="B1" s="1" t="s">
        <v>1</v>
      </c>
    </row>
    <row r="2" spans="1:2" x14ac:dyDescent="0.25">
      <c r="A2" s="7"/>
      <c r="B2" s="1" t="s">
        <v>2</v>
      </c>
    </row>
    <row r="3" spans="1:2" ht="45" x14ac:dyDescent="0.25">
      <c r="A3" s="3" t="s">
        <v>143</v>
      </c>
      <c r="B3" s="4"/>
    </row>
    <row r="4" spans="1:2" ht="45.75" x14ac:dyDescent="0.25">
      <c r="A4" s="10" t="s">
        <v>142</v>
      </c>
      <c r="B4" s="9" t="s">
        <v>144</v>
      </c>
    </row>
    <row r="5" spans="1:2" x14ac:dyDescent="0.25">
      <c r="A5" s="10"/>
      <c r="B5" s="9"/>
    </row>
    <row r="6" spans="1:2" ht="45.75" x14ac:dyDescent="0.25">
      <c r="A6" s="10"/>
      <c r="B6" s="9" t="s">
        <v>145</v>
      </c>
    </row>
    <row r="7" spans="1:2" x14ac:dyDescent="0.25">
      <c r="A7" s="10"/>
      <c r="B7" s="9"/>
    </row>
    <row r="8" spans="1:2" ht="192" x14ac:dyDescent="0.25">
      <c r="A8" s="10"/>
      <c r="B8" s="9" t="s">
        <v>146</v>
      </c>
    </row>
    <row r="9" spans="1:2" x14ac:dyDescent="0.25">
      <c r="A9" s="10"/>
      <c r="B9" s="9"/>
    </row>
    <row r="10" spans="1:2" ht="192" x14ac:dyDescent="0.25">
      <c r="A10" s="10"/>
      <c r="B10" s="9" t="s">
        <v>147</v>
      </c>
    </row>
    <row r="11" spans="1:2" x14ac:dyDescent="0.25">
      <c r="A11" s="10"/>
      <c r="B11" s="9"/>
    </row>
    <row r="12" spans="1:2" ht="102" x14ac:dyDescent="0.25">
      <c r="A12" s="10"/>
      <c r="B12" s="9" t="s">
        <v>148</v>
      </c>
    </row>
    <row r="13" spans="1:2" x14ac:dyDescent="0.25">
      <c r="A13" s="10"/>
      <c r="B13" s="9"/>
    </row>
    <row r="14" spans="1:2" ht="34.5" x14ac:dyDescent="0.25">
      <c r="A14" s="10"/>
      <c r="B14" s="9" t="s">
        <v>149</v>
      </c>
    </row>
    <row r="15" spans="1:2" x14ac:dyDescent="0.25">
      <c r="A15" s="10"/>
      <c r="B15" s="9"/>
    </row>
    <row r="16" spans="1:2" ht="45.75" x14ac:dyDescent="0.25">
      <c r="A16" s="10"/>
      <c r="B16" s="9" t="s">
        <v>150</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SOLIDATED_BALANCE_SHEETS</vt:lpstr>
      <vt:lpstr>CONSOLIDATED_BALANCE_SHEETS_Pa</vt:lpstr>
      <vt:lpstr>CONSOLIDATED_STATEMENTS_OF_INC</vt:lpstr>
      <vt:lpstr>CONSOLIDATED_STATEMENTS_OF_CAS</vt:lpstr>
      <vt:lpstr>1_ORGANIZATION_BASIS_OF_PRESEN</vt:lpstr>
      <vt:lpstr>2_NET_INCOME_LOSS_PER_COMMON_S</vt:lpstr>
      <vt:lpstr>3_FOREIGN_CURRENCY_TRANSLATION</vt:lpstr>
      <vt:lpstr>4_STOCKBASED_COMPENSATION</vt:lpstr>
      <vt:lpstr>5_RECENT_ACCOUNTING_PRONOUNCEM</vt:lpstr>
      <vt:lpstr>6_CERTAIN_SIGNIFICANT_RISKS_AN</vt:lpstr>
      <vt:lpstr>7_INCOME_TAXES</vt:lpstr>
      <vt:lpstr>8_CONCENTRATION</vt:lpstr>
      <vt:lpstr>9_SEGMENT_INFORMATION</vt:lpstr>
      <vt:lpstr>3_FOREIGN_CURRENCY_TRANSLATION1</vt:lpstr>
      <vt:lpstr>6_CERTAIN_SIGNIFICANT_RISKS_A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0T12:37:25Z</dcterms:created>
  <dcterms:modified xsi:type="dcterms:W3CDTF">2015-01-20T12:37:25Z</dcterms:modified>
</cp:coreProperties>
</file>